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GOING CONCERN AND LIQUIDITY" sheetId="7" r:id="rId7"/>
    <s:sheet name="SUMMARY OF SIGNIFICANT ACCOUNTI" sheetId="8" r:id="rId8"/>
    <s:sheet name="PROPERTY AND EQUIPMENT, NET" sheetId="9" r:id="rId9"/>
    <s:sheet name="RESTRICTED CASH" sheetId="10" r:id="rId10"/>
    <s:sheet name="ACCRUED EXPENSES" sheetId="11" r:id="rId11"/>
    <s:sheet name="DEBT" sheetId="12" r:id="rId12"/>
    <s:sheet name="COMMITMENTS" sheetId="13" r:id="rId13"/>
    <s:sheet name="LICENSE AGREEMENT AND RELATED-P" sheetId="14" r:id="rId14"/>
    <s:sheet name="EQUITY" sheetId="15" r:id="rId15"/>
    <s:sheet name="STOCK OPTIONS, RESTRICTED STOCK" sheetId="16" r:id="rId16"/>
    <s:sheet name="CONCENTRATIONS" sheetId="17" r:id="rId17"/>
    <s:sheet name="SUMMARY OF SIGNIFICANT ACCOUN18" sheetId="18" r:id="rId18"/>
    <s:sheet name="SUMMARY OF SIGNIFICANT ACCOUN19" sheetId="19" r:id="rId19"/>
    <s:sheet name="PROPERTY AND EQUIPMENT, NET (Ta" sheetId="20" r:id="rId20"/>
    <s:sheet name="ACCRUED EXPENSES (Tables)" sheetId="21" r:id="rId21"/>
    <s:sheet name="DEBT (Tables)" sheetId="22" r:id="rId22"/>
    <s:sheet name="COMMITMENTS (Tables)" sheetId="23" r:id="rId23"/>
    <s:sheet name="STOCK OPTIONS, RESTRICTED STO24" sheetId="24" r:id="rId24"/>
    <s:sheet name="NATURE OF BUSINESS (Narrative) " sheetId="25" r:id="rId25"/>
    <s:sheet name="GOING CONCERN (Narrative) (Deta"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AND EQUIPMENT, NET (Na" sheetId="31" r:id="rId31"/>
    <s:sheet name="PROPERTY AND EQUIPMENT, NET (Sc" sheetId="32" r:id="rId32"/>
    <s:sheet name="RESTRICTED CASH (Narrative) (De" sheetId="33" r:id="rId33"/>
    <s:sheet name="ACCRUED EXPENSES (Details)" sheetId="34" r:id="rId34"/>
    <s:sheet name="DEBT (Details)" sheetId="35" r:id="rId35"/>
    <s:sheet name="DEBT (Narrative) (Details)" sheetId="36" r:id="rId36"/>
    <s:sheet name="COMMITMENTS (Details)" sheetId="37" r:id="rId37"/>
    <s:sheet name="LICENSE AGREEMENT AND RELATED38" sheetId="38" r:id="rId38"/>
    <s:sheet name="EQUITY (Common Stock) (Details)" sheetId="39" r:id="rId39"/>
    <s:sheet name="EQUITY (Merger) (Details)" sheetId="40" r:id="rId40"/>
    <s:sheet name="EQUITY (Private Placement) (Det" sheetId="41" r:id="rId41"/>
    <s:sheet name="STOCK OPTIONS, RESTRICTED STO42" sheetId="42" r:id="rId42"/>
    <s:sheet name="STOCK OPTIONS, RESTRICTED STO43" sheetId="43" r:id="rId43"/>
    <s:sheet name="STOCK OPTIONS, RESTRICTED STO44" sheetId="44" r:id="rId44"/>
    <s:sheet name="STOCK OPTIONS, RESTRICTED STO45" sheetId="45" r:id="rId45"/>
    <s:sheet name="STOCK OPTIONS, RESTRICTED STO46" sheetId="46" r:id="rId46"/>
    <s:sheet name="STOCK OPTIONS, RESTRICTED STO47" sheetId="47" r:id="rId47"/>
    <s:sheet name="CONCENTRATIONS (Details)" sheetId="48" r:id="rId48"/>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Mar. 31, 2016</t>
  </si>
  <si>
    <t>May. 10, 2016</t>
  </si>
  <si>
    <t>Document Information [Line Items]</t>
  </si>
  <si>
    <t>Entity Registrant Name</t>
  </si>
  <si>
    <t>Enumeral Biomedical Holding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Entity Voluntary Filers</t>
  </si>
  <si>
    <t>No</t>
  </si>
  <si>
    <t>Entity Well-known Seasoned Issuer</t>
  </si>
  <si>
    <t>Condensed Consolidated Balance Sheets (Unaudited) - USD ($)</t>
  </si>
  <si>
    <t>Dec. 31, 2015</t>
  </si>
  <si>
    <t>Current assets:</t>
  </si>
  <si>
    <t>Cash and cash equivalents</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t>
  </si>
  <si>
    <t>Accrued expenses</t>
  </si>
  <si>
    <t>Deferred revenue</t>
  </si>
  <si>
    <t>Equipment lease financing</t>
  </si>
  <si>
    <t>Derivative liabilities</t>
  </si>
  <si>
    <t>Total current liabilities</t>
  </si>
  <si>
    <t>Deferred rent</t>
  </si>
  <si>
    <t>Long-term equipment lease financing</t>
  </si>
  <si>
    <t>Total liabilities</t>
  </si>
  <si>
    <t>Commitments and contingencies</t>
  </si>
  <si>
    <t xml:space="preserve"> </t>
  </si>
  <si>
    <t>Stockholders' equity:</t>
  </si>
  <si>
    <t>Preferred stock, $.001 par value; 10,000,000 shares authorized: -0- shares issued and outstanding as of March 31, 2016 and December 31, 2015, respectively</t>
  </si>
  <si>
    <t>Common stock, $.001 par value; 300,000,000 shares authorized: 52,073,481 and 51,932,571 shares issued and outstanding as of March 31, 2016 and December 31, 2015,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Mar. 31, 2015</t>
  </si>
  <si>
    <t>Revenue:</t>
  </si>
  <si>
    <t>Collaboration and license revenue</t>
  </si>
  <si>
    <t>Grant revenue</t>
  </si>
  <si>
    <t>Total revenue</t>
  </si>
  <si>
    <t>Cost of revenue and expenses:</t>
  </si>
  <si>
    <t>Research and development</t>
  </si>
  <si>
    <t>General and administrative</t>
  </si>
  <si>
    <t>Total cost of revenue and expenses</t>
  </si>
  <si>
    <t>Loss from operations</t>
  </si>
  <si>
    <t>Other income (expense):</t>
  </si>
  <si>
    <t>Interest income (expense)</t>
  </si>
  <si>
    <t>Change in fair value of derivative liabilities</t>
  </si>
  <si>
    <t>Total other income (expense), net</t>
  </si>
  <si>
    <t>Net income (loss) before income taxes</t>
  </si>
  <si>
    <t>Provision for income taxes</t>
  </si>
  <si>
    <t>Net Income (Loss)</t>
  </si>
  <si>
    <t>Other comprehensive income (loss):</t>
  </si>
  <si>
    <t>Reclassification for loss included in net income</t>
  </si>
  <si>
    <t>Net unrealized holding losses on available-for-sale securities arising during the period</t>
  </si>
  <si>
    <t>Comprehensive income (loss)</t>
  </si>
  <si>
    <t>Basic net income (loss) per share</t>
  </si>
  <si>
    <t>Diluted net income (loss) per share</t>
  </si>
  <si>
    <t>Weighted-average number of common shares attributable to common stockholders - basic</t>
  </si>
  <si>
    <t>Weighted-average number of common shares attributable to common stockholders - diluted</t>
  </si>
  <si>
    <t>Condensed Consolidated Statements of Cash Flows (Unaudited) - USD ($)</t>
  </si>
  <si>
    <t>Cash flows from operating activities:</t>
  </si>
  <si>
    <t>Net income (loss)</t>
  </si>
  <si>
    <t>Adjustments to reconcile net income (loss) to net cash used in operating activities:</t>
  </si>
  <si>
    <t>Depreciation and Amortization</t>
  </si>
  <si>
    <t>Exit costs associated with write-down of net carrying value of leasehold improvements</t>
  </si>
  <si>
    <t>Stock-based compensation</t>
  </si>
  <si>
    <t>Changes in operating assets and liabilities:</t>
  </si>
  <si>
    <t>Prepaid expenses and other assets</t>
  </si>
  <si>
    <t>Net cash used in operating activities</t>
  </si>
  <si>
    <t>Cash flows from investing activities:</t>
  </si>
  <si>
    <t>Purchases of property and equipment</t>
  </si>
  <si>
    <t>Proceeds from sales of marketable securities</t>
  </si>
  <si>
    <t>Net cash provided by investing activities</t>
  </si>
  <si>
    <t>Cash flows from financing activities:</t>
  </si>
  <si>
    <t>Payments on equipment lease financing</t>
  </si>
  <si>
    <t>Net cash used in financing activities</t>
  </si>
  <si>
    <t>Net decrease in cash and cash equivalents</t>
  </si>
  <si>
    <t>Cash and cash equivalents, beginning of period</t>
  </si>
  <si>
    <t>Cash and cash equivalents, end of period</t>
  </si>
  <si>
    <t>Supplemental cash flow disclosure of financing activities:</t>
  </si>
  <si>
    <t>Cash paid for interest</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unaudited condensed consolidated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 As a result of the Merger and Split-Off, the
Company discontinued its pre-Merger business, acquired the business of Enumeral, and changed its name to Enumeral Biomedical Holdings,
Inc. Also on July 31, 2014, the Company closed a
private placement offering (the PPO) of 21,549,510 Units (the Units) of its securities, at a purchase
price of $1.00 per Unit, each Unit consisting of one share of the Companys common stock and a warrant to purchase one share
of the Companys common stock at an exercise price of $2.00 per share with a term of five years (the PPO Warrants).
Additional information concerning the PPO and PPO Warrants is presented below in Note 10.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initial focus is on the development of a pipeline
of next generation monoclonal antibody drugs targeting established and novel immunomodulatory receptors. In it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stinctly different ways. One
of the antibodies blocks binding of the ligand PD-L1 to PD-1, while the other antibody does not. However, both display activity
in various biological assays. In addition to its PD-1 antibody program, the Company is developing antibody drug candidates targeting
TIM-3, LAG-3, OX40, TIGIT and VISTA. The Company is also pursuing several antibody programs for which it has not yet publicly disclosed
the targets. The Companys proprietary platform technology,
exclusively licensed from the Massachusetts Institute of Technology (MIT), is a microwell array technology that detects
secreted molecules (such as antibodies and cytokines) and cell surface markers, at the level of single live cells and enables recovery
of single live cells of interest. The platform technology is a multipurpose tool that is valuable for activities ranging from antibody
discovery to target discovery and patient stratification in clinical development. The platform yields multidimensional, functional
read-outs from single live cells, such as tumor infiltrating lymphocytes, or TILs, from human tumor biopsy samples, and it enables
the Companys researchers to examine the responses of different classes of human immune cells to treatment with immunomodulators
in the context of human disease, as opposed to animal models of disease. The Company continues to be a smaller
reporting company, as defined under the Exchange Act, following the Merger. The Company believes that as a result of the
Merger, it has ceased to be a shell company (as such term is defined in Rule 12b-2 under the Securities and Exchange
Act of 1934, as amended (the Exchange Act)).</t>
  </si>
  <si>
    <t>GOING CONCERN AND LIQUIDITY</t>
  </si>
  <si>
    <t>Risks and Uncertainties [Abstract]</t>
  </si>
  <si>
    <t>2 - GOING CONCERN AND LIQUIDITY The Companys unaudited
condensed consolidated financial statements have been prepared in conformity with generally accepted accounting principles in
the United States which contemplate the Companys continuation as a going concern. As of March 31, 2016, the Company had
a working capital deficit of $469,423 including $1,459,656 of derivative liabilities and an accumulated deficit
of $15,964,028. As of December 31, 2015, the Company had working capital of $615,530 including $2,138,091 of
derivative liabilities and an accumulated deficit of $14,408,976. As of the date of this filing, the Company believes it only
has sufficient liquidity to fund operations through June 2016. The Companys June 2016 liquidity projections do not
include any additional funding that the Company may receive in the future from collaboration arrangements, including the
license and transfer agreement with Pieris Pharmaceuticals described further in Note 3 below. Even
if the Company receives the additional $750,000 maintenance fee from Pieris Pharmaceuticals described in Note 3, the
Company will still require additional capital to continue its operations through the third quarter of 2016. The Company is currently exploring a range of
potential transactions, which may include public or private equity offerings, debt financings, collaborations and licensing arrangements,
and/or other strategic alternatives, including a merger, sale of assets or other similar transactions. If the Company is unable
to raise additional capital on terms acceptable to the Company and on a timely basis, the Company may be required to downsize or
wind down its operations through liquidation, bankruptcy, or a sale of its assets. The unaudited condensed consolidated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 The Companys business has not generated
(nor does the Company anticipate that in the foreseeable future it will generate) the cash necessary to finance its operations,
and the Company will require additional capital to continue its operations beyond June 2016. The Companys near-term capital
needs depend on many factors, including:
· the Companys ability to carefully manage
its costs;
· the amount and timing of revenue received from
grants or the Companys collaboration and license arrangements; and
· the Companys ability to raise additional
capital through public or private equity offerings, debt financings, or strategic collaborations and licensing arrangements, and/or
the Companys success in promptly establishing a strategic alternative that is in its stockholders best interests. If the Company is unable to preserve or raise
additional capital through one or more of the means listed above prior to the end of June 2016, the Company could face substantial
liquidity problems and might be required to implement cost reduction strategies in addition to the cash conservation steps that
the Company has already taken. These reductions could significantly affect the Companys research and development activities,
and could result in significant harm to the Companys business, financial condition and results of operations. In addition,
these reductions could cause the Company to further curtail its operations, or take other actions that would adversely affect the
Companys stockholders. If the Company is unable to raise additional capital on acceptable terms and on a timely basis, the
Company may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For example, the shares included in the Units
and the warrants issued in connection with the PPO contain anti-dilution protection in the event that within certain specified
time periods the Company issues common stock or securities convertible into or exercisable for shares of the Companys common
stock at a price lower than the Unit purchase price or the warrant exercise price, as applicable. The anti-dilution protection
provisions apply to issuances within two years after the closing of the PPO in the case of the Units and, with respect to the warrants,
prior to the warrant expiration date. In addition,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t>
  </si>
  <si>
    <t>SUMMARY OF SIGNIFICANT ACCOUNTING POLICIES</t>
  </si>
  <si>
    <t>Accounting Policies [Abstract]</t>
  </si>
  <si>
    <t>3 - SUMMARY OF SIGNIFICANT ACCOUNTING POLICIES Basis of Presentation The accompanying unaudited condensed consolidated
financial statements were prepared using generally accepted accounting principles for interim financial information and the instructions
to Form 10-Q and Regulation S-X. Accordingly, these unaudited condensed consolidated financial statements do not include all information
or notes required by generally accepted accounting principles for annual financial statements and should be read in conjunction
with the 2015 Financial Statements as filed on the Company's Annual Report on Form 10-K for the year ended December 31, 2015,
which was filed with the SEC on March 30,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March 31, 2016 and the results of its operations and cash flows for the three months ended March 31, 2016 and 2015.
Such adjustments are of a normal recurring nature. The results of operations for the three months ended March 31, 2016 may not
be indicative of results for the full year. 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Intercompany transactions and balances are eliminated in consolidation. Cash and Cash Equivalents The Company considers all highly liquid investments
with maturities of 90 days or less from the purchase date to be cash equivalents. Cash and cash equivalents are held in depository
and money market accounts and are reported at fair value. 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carried
at fair value, are comprised of investments in federal agency backed money market funds. The valuation of the Companys derivative
liabilities is discussed below and in Note 11. The following table presents information about the Companys financial assets
and liabilities measured at fair value on a recurring basis as of March 31, 2016 and December 31, 2015:
March 31, 2016 Quoted Prices in Active Markets (Level 1) Observable Inputs (Level 2) Unobservable Inputs (Level 3)
Assets
Cash $ 755,354 $ 755,354 $ - $ -
Money Market funds, included in cash equivalents $ 1,081,950 $ 1,081,950 $ - $ -
Liabilities
Derivative liabilities $ 1,459,656 $ - $ - $ 1,459,656
December 31, 2015 Quoted Prices in Active Markets (Level 1) Observable Inputs (Level 2) Unobservable Inputs (Level 3)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678,435)
Balance as of March 31, 2016 $ 1,459,656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March 31, 2016 or December 31, 2015. 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3-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months ended March 31, 2016 and 2015,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In April 2016, the Company entered into a
License and Transfer Agreement (the License Agreement) with Pieris Pharmaceuticals, Inc. and Pieris
Pharmaceuticals GmbH (collectively, Pieris). Pursuant to the terms and conditions of the Licens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 Under the License Agreement, Pieris paid
the Company a $250,000 initial license fee. The License Agreement provides that Pieris may continue the license by paying the
Company an additional maintenance fee in the amount of $750,000 by May 31, 2016. In the event that Pieris does not pay this
maintenance fee by May 31, 2016, the License Agreement expires and the license granted thereunder automatically
terminates. If Pieris elects to continue the license and
pays the Company the maintenance fee, the License Agreement provides that Pieris shall also receive a twelve-month option to license
intellectual property of the Company related to an additional antibody program on the same terms and conditions as for the ENUM
388D4 family of anti-PD-1 antibodies (the Subsequent Option). In the event that Pieris exercises the Subsequent Option,
Pieris will pay the Company an additional undisclosed license fee. The Company recognized $316,018 of collaboration
revenue for the three month period ended March 31, 2016. The Company recognized $209,635 of collaboration revenue for the three
month period ended March 31, 2015. Grant Revenue In September 2014, the Company was awarded a
Phase II Small Business Innovation Research contract from National Cancer Institute (NCI), a unit of the National
Institutes of Health, for up to $999,967 over two years. Grant revenue consists of a portion of the funds received to date by the
NCI. Revenue is recognized as the related research services are performed in accordance with the terms of the agreement. The Company
recognized $118,439 of grant revenue associated with the Phase II NCI grant for the three month period ended March 31, 2016. The
Company recognized $65,087 of grant revenue associated with the Phase II NCI grant for the three month period ended March 31, 2015.
The difference between the total consideration received to date and the revenue recognized is recorded as deferred revenue. Deferred
revenue totaled $87,026 as of March 31, 2016 and $130,539 as of December 31, 2015. Research and Development Expenses Research and
development expenditures are charged to the unaudited condensed consolidated statement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
to (a) warrants to purchase an aggregate of 23,549,510 shares of the Companys common stock that were issued in connection
with the PPO (as defined below in Note 10) and (b) warrants to purchase 41,659 shares of Enumeral Series A Preferred Stock that
were issued in December 2011 and June 2012 pursuant to Enumerals debt financing arrangement with Square 1 Bank (as further
described in Note 7) that were subsequently converted into warrants to purchase 66,574 shares of the Companys common stock
in connection with the July 2014 Merger. Additional detail regarding these warrants can be found in Note 11 below. Due to the price protection provision
included in the warrant agreements, the warrants were deemed to be liabilities and, therefore, the fair value of the warrants
is recorded in the current liabilities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The Company used the Black-Scholes option-pricing
model to estimate the fair values of the issued and outstanding warrants. As of January 1, 2016, the Company began using a blended
average of the Companys historical volatility and the historical volatility of a group of similarly situated companies (as
described in greater detail below) to calculate the expected volatility when valuing its derivative liabilities. 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The Company recognized no reclassifications out of accumulated other comprehensive
loss or unrealized holding losses on available-for-sale securities for the three month period ended March 31, 2016. The Company
recognized unrealized holding losses on available-for-sale securities of $6,590 and reclassified $6 out of accumulated other comprehensive
loss to net income for the three months ended March 31, 2015. Stock-Based Compensation The Company accounts for its stock-based compensation
awards to employees and directors in accordance with FASB ASC Topic 718, Compensation  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As of January 1, 2016, the Company began using a blended
average of the Companys historical volatility and the historical volatility of a group of similarly situated companies to
calculate the expected volatility when valuing its stock options. For purposes of calculating this blended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Companys and the selected companies shares during
the equivalent period of the calculated expected term of the stock-based awards. Prior to January 1, 2016, due to the lack of a
public market for the trading of its common stock and a lack of company specific historical and implied volatility data, the Company
has based its estimate of expected volatility only on the historical volatility of a group of similarly situated companies that
were publicly traded.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fair value of the restricted stock awards
granted to employees is based upon the fair value of the common stock on the date of grant. Expense is recognized over the vesting
period. The Company has recorded stock-based compensation
expense of $333,811 and $166,391 for the three months ended March 31, 2016 and 2015, respectively. The Company has an aggregate
of $1,359,863 of unrecognized stock-based compensation expense as of March 31, 2016 to be amortized over a weighted average period
of 2.9 years. Effective January 1, 2016, the Company has elected
to account for forfeitures as they occur, as permitted by ASU 2016-09, CompensationStock Compensation (Topic 718), Improvements
to Employee Share-Based Payment Accounting Prior to the adoption of ASU 2016-09, the
Company estimated the number of stock-based awards that were expected to vest, and only recognized compensation expense for
such awards. The estimation of stock-based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 Earnings (Loss) Per Share Basic earnings (loss) per common
share amounts are based on the weighted average number of common shares outstanding. Diluted earnings (loss) per common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s of March 31, 2016 and 2015, the number of shares underlying options and warrants that
were anti-dilutive were approximately 31.7 million and 25.5 million, respectively. Income Taxes Income taxes are recorded in accordance with
FASB ASC Topic 740, Income Taxes The Company has no uncertain tax liabilities
as of March 31,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Recent Accounting Pronouncements In May 2014, the FASB issued Accounting
Standards Update (ASU) No. 2014-09, Revenue from Contracts with Customers (Topic 606) Revenue from Contracts with Customers (Topic 606): Deferral of the Effective Date, Revenue from Contracts with Customers (Topic 606): Identifying
Performance Obligations and Licensing. In August 2014, the FASB issued ASU No. 2014-15,
Presentation of Financial Statements  Going Concern (Subtopic 205-40) In February 2016, the FASB issued ASU No. 2016-02,
Leases (Topic 842) Accounting Standards Adopted in the Period In March 2016 the FASB issued ASU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333 cumulative effect adjustment to
accumulated deficit, as of December 31, 2015.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Other accounting standards that have been issued
by the FASB or other standards-setting bodies that do not require adoption until a future date are not expected to have a material
impact on the Companys unaudited condensed consolidated financial statements upon adoption.</t>
  </si>
  <si>
    <t>PROPERTY AND EQUIPMENT, NET</t>
  </si>
  <si>
    <t>Property, Plant and Equipment [Abstract]</t>
  </si>
  <si>
    <t>4 - PROPERTY AND EQUIPMENT, NET Property and equipment, net consist of the following:
March 31, December 31,
2016 2015
Laboratory equipment $ 2,559,986 $ 2,559,986
Computer/office equipment and software 187,337 187,337
Furniture, fixtures and office equipment 73,734 73,734
Leasehold improvements 75,262 75,262
2,896,319 2,896,319
Less - Accumulated depreciation and amortization (1,570,681 ) (1,384,826 )
$ 1,325,638 $ 1,511,493 Depreciation and amortization expense for the
three months ended March 31, 2016 and 2015 was $185,855 and $136,298, respectively. During the three months ended March 31, 2015,
the Company expensed $22,962 associated with the write-down of leasehold improvements due to a relocation of the Companys
corporate office and research laboratories in March 2015 (see Note 8). No such write-downs occurred during the three months ended
March 31, 2016.</t>
  </si>
  <si>
    <t>RESTRICTED CASH</t>
  </si>
  <si>
    <t>Restricted Cash and Investments [Abstract]</t>
  </si>
  <si>
    <t>5  RESTRICTED CASH The Company held $534,780 in restricted
cash as of March 31, 2016 and December 31, 2015, respectively. The balances are primarily held on deposit with a
bank to collateralize a standby letter of credit in the name of the Companys facility lessor in accordance with the
Companys facility lease agreement.</t>
  </si>
  <si>
    <t>ACCRUED EXPENSES</t>
  </si>
  <si>
    <t>Other Income and Expenses [Abstract]</t>
  </si>
  <si>
    <t xml:space="preserve">6 - ACCRUED EXPENSES The Companys accrued expenses consist
of the following:
March 31, December 31,
2016 2015
Accrued wages and benefits $ 470,539 $ 447,769
Accrued professional fees 117,571 213,475
Accrued other 59,962 53,140
Total accrued expenses $ 648,072 $ 714,384 </t>
  </si>
  <si>
    <t>DEBT</t>
  </si>
  <si>
    <t>Debt Disclosure [Abstract]</t>
  </si>
  <si>
    <t xml:space="preserve">7  DEBT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has recorded current equipment
lease financing of $243,215 and long-term equipment lease financing of $204,629 as of March 31, 2016. The Company has
recorded current equipment lease financing of $240,473 and long-term equipment lease financing of $266,471 as of December 31,
2015. The equipment has been included in property and equipment on the Companys unaudited condensed consolidated
balance sheets. Future principal payments on the equipment lease
financing are as follows:
For the
twelve months ended March 31, Amount
2017 $ 258,542
2018 197,708
2019 11,406
Total equipment lease financing payments 467,656
Current equipment lease financing 258,541
Less: Amount representing interest (15,326 )
Current equipment lease financing, net 243,215
Long-term equipment lease financing 209,114
Less: Amount representing interest (4,485 )
Equipment lease financing, less current portion, net $ 204,629 </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 The Company has recorded deferred rent in connection with the CambridgePark Lease as of
March 31, 2016 and December 31, 2015 in the amount of $46,106 and $36,847, respectively. This amount has been recorded as a
long-term liability on the Companys unaudited condensed consolidated balance sheet. The Company previously occupied offices and
research laboratories in approximately 4,782 square feet of space at One Kendall Square in Cambridge, Massachusetts, at an annual
rent of $248,664 (the Kendall Lease). For the year ended December 31, 2015, the Company recorded an expense of $55,352,
representing all exit costs associated with its move to new offices and research laboratories in March 2015. For the three months
ended March 31, 2015, the Company recorded an accrual of $55,352 for exit costs associated with its move to new offices and research
laboratories in March 2015. The amount accrued at March 31, 2015 includes rent paid for April and May of 2015 related to the Kendall
Lease.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unaudited condensed consolidated
balance sheet as of March 31, 2015. This security deposit was returned to Enumeral pursuant to the lease termination agreement. In addition, the Company maintains a small corporate
office at 1370 Broadway in New York, New York, at a current annual rate of $23,100. The lease for the Companys New York
office expires on December 31, 2016. Rent expense was $332,339 and $155,264 for the
three months ended March 31, 2016 and 2015, respectively. Future operating lease commitments as of March
31, 2016 are as follows:
For the twelve months ended March 31, Amount
2017 $ 755,760
2018 760,532
2019 783,302
2020 737,678
$ 3,037,272 Employment Agreements The Company has employment agreements with members
of management which contain minimum annual salaries and severance benefits if terminated prior to the term of the agreements.</t>
  </si>
  <si>
    <t>LICENSE AGREEMENT AND RELATED-PARTY TRANSACTIONS</t>
  </si>
  <si>
    <t>Related Party Transactions [Abstract]</t>
  </si>
  <si>
    <t>9  LICENSE AGREEMENT AND RELATED-PARTY
TRANSACTIONS License Agreement In April 2011, Enumeral licensed certain intellectual
property from the Massachusetts Institute of Technology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This intellectual property portfolio includes
patents owned by Harvard University or co-owned by MIT and The Whitehead Institute, or MIT and Massachusetts General Hospital. All amounts incurred related to the
license fees have been expensed as research and development expenses by Enumeral as incurred. The Company incurred $10,000
and $7,500 in the three months ended March 31, 2016 and 2015, respectively. In addition to potential future royalty
and milestone payments that Enumeral may have to pay MIT per the terms of the License Agreement, Enumeral is obligated to pay
an annual fee of $40,000 in 2016, and $50,000 every year thereafter unless the License Agreement is terminated. During the
year ended December 31, 2015, the Company achieved the first milestone in the Merck Agreement and paid MIT the required
percentage of the milestone payment pursuant to the terms of the License Agreement. No royalty payments have been payable as
Enumeral has not commercialized any products as set forth in the License Agreement. Enumeral reimburses the costs to MIT and
Harvard University for the continued prosecution of the licensed patent estate. For the three months ended March 31, 2016 and
2015, Enumeral paid $134,645 and $98,212 for MIT and $5,278 and $18,487 for Harvard, respectively. The Company had accounts
payable and accrued expenses of $65,706 and $168,726 associated with the reimbursement of costs to MIT and Harvard as of
March 31, 2016 and December 31, 2015, respectively. The License Agreement also contained a provision
whereby after the date upon which $7,500,000 of funding which was met in April of 2013,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March 2013, Enumeral and MIT entered into a first amendment to the License Agreement to clarify how equity issuances were to be
made thereunder.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In April 2016, Enumeral and MIT entered into
a fourth amendment to the License Agreement, which revised the timetable for Enumeral to complete certain diligence obligations
relating to the establishment of sublicenses and/or corporate partner agreements for the development of Licensed Products and/or
Diagnostic Products, as well as the timetable by which an Investigational New Drug Application shall be filed on a Therapeutic
Product (as such terms are defined in the Agreement). Consulting Agreements In September 2014, the Company and Dr.
Buckland entered into a Scientific Advisory Board Agreement (the SAB Agreement), which replaced Dr.
Bucklands previous consulting agreement and pursuant to which Dr. Buckland serves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three months ended March 31, 2016 and 2015, the Company
recognized $0 and $11,000 of expense related to the SAB agreement, respectively.</t>
  </si>
  <si>
    <t>EQUITY</t>
  </si>
  <si>
    <t>Equity [Abstract]</t>
  </si>
  <si>
    <t>10  EQUITY Common Stock On April 8, 2014, Enumeral amended its certificate
of incorporation to increase the number of authorized shares of common stock from 15,000,000 to 24,000,000. 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 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 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 Merger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 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 Private Placement 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in the event that within two years
after the closing of the PPO the Company issues common stock or securities convertible into or exercisable for shares of the Companys
common stock at a price lower than the Unit purchase pric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addition, the PPO Warrants not subsequently
transferred or sold (other than transfers to trusts or affiliates of such investors for the purpose of estate planning) have anti-dilution
protection in the event that prior to the warrant expiration date the Company issues common stock or securities convertible into
or exercisable for shares of the Companys common stock at a price lower than the warrant exercise price, subject to
the exceptions described above. 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anti-dilution protection until
the warrant expiration date, subject to the exceptions described above for the Units. The value ascribed to the Agent Warrants
are carried at fair value and reported as a derivative liability on the accompanying unaudited condensed consolidated balance sheets.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STOCK OPTIONS, RESTRICTED STOCK AND WARRANTS</t>
  </si>
  <si>
    <t>Disclosure of Compensation Related Costs, Share-based Payments [Abstract]</t>
  </si>
  <si>
    <t>11 - STOCK OPTIONS, RESTRICTED STOCK AND
WARRANTS Stock Options In December 2009, Enumeral adopted the 2009
Stock Incentive Plan (the 2009 Plan). In April 2014, Enumeral amended the 2009 Plan to increase the number of shares
authorized thereunder to 3,200,437. The 2009 Plan was terminated in July 2014 in connection with the Merger.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Effective January 1, 2016, the Company recognizes
all share-based awards under the straight-line attribution method, assuming that all granted awards will vest. Forfeitures
will be recognized in the periods when they occur. Refer to Note 3, Summary of Significant Accounting Policies, for further information.
In prior periods, ASC 718 required forfeitures to be estimated at the time of grant and revised, if necessary, in subsequent periods
if actual forfeitures differ from those estimates. The Company evaluated its forfeiture assumptions quarterly and the expected
forfeiture rate was adjusted when necessary. The actual expense recognized over the vesting period is based on only those shares
that vest. In periods prior to January 1, 2016, estimates
of pre-vesting option forfeitures were based on the Companys experience. The Company used a forfeiture rate of 0 - 5% depending
on when and to whom the options were granted. The Company adjusted its estimate of forfeitures over the requisite service period
based on the extent to which actual forfeitures differ, or are expected to differ, from such estimates. Changes in estimated forfeitures
were recognized through a cumulative adjustment in the period of change and may have impacted the amount of compensation expense
to be recognized in future periods. The Company considered many factors when estimating expected forfeitures, including types of
awards, employee class, and historical experience. The Company estimates the fair value of each
stock award on the grant date using the Black-Scholes option-pricing model based on the following assumptions and the assumptions
regarding the fair value of the underlying common stock on each measurement date:
For the three
Expected Volatility 117.0%
Risk-free interest rate 1.39%-1.72%
Expected term (in years) 5.00
Expected dividend yield 0% The Company did not
grant any stock options during the three months ended March 31, 2015. As of March 31, 2016, there were 243,268
shares available for issuance under the 2014 Plan to eligible employees, non-employee directors and consultants. This number
is subject to adjustment in the event of a stock split, reverse stock split, stock dividend, or other change in the
Companys capitalization. A summary of stock option activity for the three
months ended March 31, 2016 is as follows:
Weighted-
Weighted- Average
Average Remaining
Exercise Contractual
Shares Price Term (years)
Outstanding at December 31, 2015 5,926,654 $ 0.62 9.0
Granted 1,468,182 $ 0.20
Exercised - $ -
Canceled (453,263) $ 0.85
Outstanding at March 31, 2016 6,941,573 $ 0.52 8.9
Exercisable at March 31, 2016 2,950,855 $ 0.49 8.6 Stock option compensation expense was $293,445
and $141,681 for the three months ended March 31, 2016 and 2015, respectively. The Company has an aggregate of $1,319,622 of unrecognized
stock option compensation expense as of March 31, 2016 to be amortized over a weighted average period of 3.0 years. The aggregate intrinsic value of options
exercisable as of March 31, 2016 was $4,133. The aggregate intrinsic value was calculated as the difference between the
exercise price of the stock options and the fair value of the underlying common stock as of the unaudited condensed
consolidated balance sheet date. Restricted Stock A summary of restricted stock activity for the
three months ended March 31, 2016 is as follows:
Weighted-
Number of Average Grant
Shares Date Fair Value
Balance of unvested restricted stock at December 31, 2015 282,119 $ 0.24
Issuance of restricted stock 140,910 $ 0.22
Vested (213,197) $ 0.23
Balance of unvested restricted stock at March 31, 2016 209,832 $ 0.23 Restricted stock compensation expense was $40,366
and $24,710 for the three months ended March 31, 2016 and 2015, respectively. The Company has an aggregate of $40,241 of unrecognized
restricted stock compensation expense as of March 31, 2016 to be amortized over a weighted average period of 0.5 years. Warrants As of March 31, 2016, there were a total of
24,803,409 warrants outstanding to purchase shares of the Company's common stock. Of these, 23,549,510 warrants were issued in
connection with the PPO and 66,574 warrants were issued to Square 1 Bank (in connection with a previous financing transaction as
further described below) and are accounted for as derivative liabilities. The remaining 1,187,325 warrants do not require derivative
liability accounting treatment. Derivative Liability Warrants In connection with the PPO, the Company issued
warrants to purchase an aggregate of 23,549,510 shares of the Companys common stock. Additionally, in connection with Enumerals
December 2011 financing transaction with Square 1 Bank, Enumeral issued warrants to purchase 41,659 shares of Enumerals
Series A preferred stock that were subsequently converted into warrants to purchase 66,574 shares of the Companys common
stock in connection with the July 2014 Merger. A) PPO and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The estimated fair value of the warrants at March 31, 2016
was determined to be $1,455,450 using the Black-Scholes pricing model and the following assumptions: expected remaining term of
3.33 years, 114.6% volatility, risk-free rate of 0.93%, and no expected dividends. The estimated fair value of the warrants at
December 31, 2015 was determined to be $2,130,822 using the Black-Scholes pricing model and the following assumptions: expected
remaining term of 3.58 years, 109.4% volatility, risk-free rate of 1.44%, and no expected dividends. Due to a price protection
provision included in the warrant agreements, the warrants were deemed to be a liability and, therefore, the fair value of the
warrants is recorded in the liability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All 23,549,510 warrants were
outstanding as of March 31, 2016 and December 31, 2015, respectively. B) Square 1 Financing In connection with the December 2011
Square 1 financing transaction, Enumeral issued to Square 1 Bank warrants to purchase an aggregate of 33,944 shares of Series
A convertible preferred stock at an exercise price of $1.16 per share, exercisable for seven years. In July 2014, as part of
the Merger, these warrants were converted into warrants to purchase 54,245 shares of the Companys common stock at an
exercise price of $0.73 per share. The estimated fair value of the warrants as of March 31, 2016 was determined to be $3,308
using the Black-Scholes pricing model and the following assumptions: expected term of 2.68 years, 114.6% volatility, and a
risk-free rate of 0.84%. The estimated fair value of the warrants as of December 31, 2015 was determined to be $5,777 using
the Black-Scholes pricing model and the following assumptions: expected term of 2.9 years, 104.6% volatility, and a risk-free
rate of 1.31%.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warrants to purchase 12,329 shares of the Companys common stock at an exercise price of $0.73 per share.
The estimated fair value of these warrants as of March 31, 2016 was determined to be $898 using the Black-Scholes pricing
model and the following assumptions: expected term of 3.2 years, 114.6% volatility, and a risk-free rate of 0.96%. The
estimated fair value of these warrants as of December 31, 2015 was determined to be $1,492 using the Black-Scholes pricing
model and the following assumptions: expected term of 3.5 years, 104.6% volatility, and a risk-free rate of 1.42%. The
warrants are classified as derivative liabilities in the accompanying unaudited condensed consolidated balance sheets and
measured at fair value on a recurring basis. As such, the outstanding warrants are revalued each reporting period with
the resulting gains and losses recorded as the change in fair value of derivative liabilities on the unaudited condensed
consolidated statements of operations and comprehensive income (loss). As of March 31, 2016 and December 31, 2015 these
warrants were outstanding and expire on December 5, 2018 and June 12, 2019.</t>
  </si>
  <si>
    <t>CONCENTRATIONS</t>
  </si>
  <si>
    <t>12  CONCENTRATIONS During the three months ended March 31, 2016,
the Company recorded revenue from two entities in excess of 10% of the Companys total revenue in the amounts of $316,018
and $118,439, which represents 73% and 27% of the Companys total revenue for that period. During the three months ended
March 31, 2015, the Company recorded revenue from two entities in excess of 10% of the Companys total revenue in the amounts
of $209,635 and $65,087, which represents 76% and 24% of the Companys total revenue for that period. As of March 31, 2016, accounts receivable consisted
of amounts due from two entities which represented 81% and 19% of the Companys total outstanding accounts receivable balance,
respectively. As of December 31, 2015, accounts receivable consisted of amounts due from two entities which represented 67% and
33% of the Companys total outstanding accounts receivable balance, respectively.</t>
  </si>
  <si>
    <t>SUMMARY OF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Regulation S-X. Accordingly, these unaudited condensed consolidated financial statements do not include all information
or notes required by generally accepted accounting principles for annual financial statements and should be read in conjunction
with the 2015 Financial Statements as filed on the Company's Annual Report on Form 10-K for the year ended December 31, 2015,
which was filed with the SEC on March 30,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March 31, 2016 and the results of its operations and cash flows for the three months ended March 31, 2016 and 2015.
Such adjustments are of a normal recurring nature. The results of operations for the three months ended March 31, 2016 may not
be indicative of results for the full year.</t>
  </si>
  <si>
    <t>Principles of Consolidation</t>
  </si>
  <si>
    <t>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Intercompany transactions and balances are eliminated in consolidation.</t>
  </si>
  <si>
    <t>Cash and Cash Equivalents</t>
  </si>
  <si>
    <t>Cash and Cash Equivalents The Company considers all highly liquid investments
with maturities of 90 days or less from the purchase date to be cash equivalents. Cash and cash equivalents are held in depository
and money market accounts and are reported at fair value.</t>
  </si>
  <si>
    <t>Concentration of Credit Risk</t>
  </si>
  <si>
    <t>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carried
at fair value, are comprised of investments in federal agency backed money market funds. The valuation of the Companys derivative
liabilities is discussed below and in Note 11. The following table presents information about the Companys financial assets
and liabilities measured at fair value on a recurring basis as of March 31, 2016 and December 31, 2015:
March 31, 2016 Quoted Prices in Active Markets (Level 1) Observable Inputs (Level 2) Unobservable Inputs (Level 3)
Assets
Cash $ 755,354 $ 755,354 $ - $ -
Money Market funds, included in cash equivalents $ 1,081,950 $ 1,081,950 $ - $ -
Liabilities
Derivative liabilities $ 1,459,656 $ - $ - $ 1,459,656
December 31, 2015 Quoted Prices in Active Markets (Level 1) Observable Inputs (Level 2) Unobservable Inputs (Level 3)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678,435)
Balance as of March 31, 2016 $ 1,459,656 </t>
  </si>
  <si>
    <t>Accounts Receivable and Allowance for Doubtful Accounts</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March 31, 2016 or December 31, 2015.</t>
  </si>
  <si>
    <t>Property and Equipment</t>
  </si>
  <si>
    <t>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3-5 years
Computer equipment and software 3 years
Furniture 3 years
Leasehold improvements Shorter of useful life or life of the lease</t>
  </si>
  <si>
    <t>Impairment of Long-Lived Assets</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months ended March 31, 2016 and 2015,
respectively.</t>
  </si>
  <si>
    <t>Revenue Recognition - Collaboration and license revenue</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In April 2016, the Company entered into a License
and Transfer Agreement (the License Agreement) with Pieris Pharmaceuticals, Inc. and Pieris Pharmaceuticals GmbH
(collectively, Pieris). Pursuant to the terms and conditions of the Licens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 Under the License Agreement, Pieris paid
the Company a $250,000 initial license fee. The License Agreement provides that Pieris may continue the license by paying the
Company an additional maintenance fee in the amount of $750,000 by May 31, 2016. In the event that Pieris does not pay this
maintenance fee by May 31, 2016, the License Agreement expires and the license granted thereunder automatically
terminates. If Pieris elects to continue the license and
pays the Company the maintenance fee, the License Agreement provides that Pieris shall also receive a twelve-month option to license
intellectual property of the Company related to an additional antibody program on the same terms and conditions as for the ENUM
388D4 family of anti-PD-1 antibodies (the Subsequent Option). In the event that Pieris exercises the Subsequent Option,
Pieris will pay the Company an additional undisclosed license fee. The Company recognized $316,018 of collaboration
revenue for the three month period ended March 31, 2016. The Company recognized $209,635 of collaboration revenue for the three
month period ended March 31, 2015.</t>
  </si>
  <si>
    <t>Grant Revenue</t>
  </si>
  <si>
    <t>Grant Revenue In September 2014, the Company was awarded a
Phase II Small Business Innovation Research contract from National Cancer Institute (NCI), a unit of the National
Institutes of Health, for up to $999,967 over two years. Grant revenue consists of a portion of the funds received to date by the
NCI. Revenue is recognized as the related research services are performed in accordance with the terms of the agreement. The Company
recognized $118,439 of grant revenue associated with the Phase II NCI grant for the three month period ended March 31, 2016. The
Company recognized $65,087 of grant revenue associated with the Phase II NCI grant for the three month period ended March 31, 2015.
The difference between the total consideration received to date and the revenue recognized is recorded as deferred revenue. Deferred
revenue totaled $87,026 as of March 31, 2016 and $130,539 as of December 31, 2015.</t>
  </si>
  <si>
    <t>Research and Development Expenses</t>
  </si>
  <si>
    <t>Research and Development Expenses Research and
development expenditures are charged to the unaudited condensed consolidated statement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Derivative Liabilities The Companys derivative liabilities relate
to (a) warrants to purchase an aggregate of 23,549,510 shares of the Companys common stock that were issued in connection
with the PPO (as defined below in Note 10) and (b) warrants to purchase 41,659 shares of Enumeral Series A Preferred Stock that
were issued in December 2011 and June 2012 pursuant to Enumerals debt financing arrangement with Square 1 Bank (as further
described in Note 7) that were subsequently converted into warrants to purchase 66,574 shares of the Companys common stock
in connection with the July 2014 Merger. Additional detail regarding these warrants can be found in Note 11 below. Due to the price protection provision
included in the warrant agreements, the warrants were deemed to be liabilities and, therefore, the fair value of the warrants
is recorded in the current liabilities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The Company used the Black-Scholes option-pricing
model to estimate the fair values of the issued and outstanding warrants. As of January 1, 2016, the Company began using a blended
average of the Companys historical volatility and the historical volatility of a group of similarly situated companies (as
described in greater detail below) to calculate the expected volatility when valuing its derivative liabilities.</t>
  </si>
  <si>
    <t>Comprehensive Income (Loss)</t>
  </si>
  <si>
    <t>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The Company recognized no reclassifications out of accumulated other comprehensive
loss or unrealized holding losses on available-for-sale securities for the three month period ended March 31, 2016. The Company
recognized unrealized holding losses on available-for-sale securities of $6,590 and reclassified $6 out of accumulated other comprehensive
loss to net income for the three months ended March 31, 2015.</t>
  </si>
  <si>
    <t>Stock-Based Compensation</t>
  </si>
  <si>
    <t>Stock-Based Compensation The Company accounts for its stock-based compensation
awards to employees and directors in accordance with FASB ASC Topic 718, Compensation  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As of January 1, 2016, the Company began using a blended
average of the Companys historical volatility and the historical volatility of a group of similarly situated companies to
calculate the expected volatility when valuing its stock options. For purposes of calculating this blended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Companys and the selected companies shares during
the equivalent period of the calculated expected term of the stock-based awards. Prior to January 1, 2016, due to the lack of a
public market for the trading of its common stock and a lack of company specific historical and implied volatility data, the Company
has based its estimate of expected volatility only on the historical volatility of a group of similarly situated companies that
were publicly traded.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fair value of the restricted stock awards
granted to employees is based upon the fair value of the common stock on the date of grant. Expense is recognized over the vesting
period. The Company has recorded stock-based compensation
expense of $333,811 and $166,391 for the three months ended March 31, 2016 and 2015, respectively. The Company has an aggregate
of $1,359,863 of unrecognized stock-based compensation expense as of March 31, 2016 to be amortized over a weighted average period
of 2.9 years. Effective January 1, 2016, the Company has elected
to account for forfeitures as they occur, as permitted by ASU 2016-09, CompensationStock Compensation (Topic 718), Improvements
to Employee Share-Based Payment Accounting Prior to the adoption of ASU 2016-09, the
Company estimated the number of stock-based awards that were expected to vest, and only recognized compensation expense for
such awards. The estimation of stock-based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t>
  </si>
  <si>
    <t>Earnings (Loss) Per Share</t>
  </si>
  <si>
    <t>Earnings (Loss) Per Share Basic earnings (loss) per common
share amounts are based on the weighted average number of common shares outstanding. Diluted earnings (loss) per common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s of March 31, 2016 and 2015, the number of shares underlying options and warrants that
were anti-dilutive were approximately 31.7 million and 25.5 million, respectively.</t>
  </si>
  <si>
    <t>Income Taxes</t>
  </si>
  <si>
    <t>Income Taxes Income taxes are recorded in accordance with
FASB ASC Topic 740, Income Taxes The Company has no uncertain tax liabilities
as of March 31,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Recent Accounting Pronouncements</t>
  </si>
  <si>
    <t>Recent Accounting Pronouncements In May 2014, the FASB issued
Accounting Standards Update (ASU) No. 2014-09, Revenue from Contracts with Customers (Topic 606) Revenue from Contracts with Customers (Topic 606): Deferral of the Effective Date, Revenue from Contracts with Customers (Topic 606):
Identifying Performance Obligations and Licensing. In August 2014, the FASB issued ASU No. 2014-15,
Presentation of Financial Statements  Going Concern (Subtopic 205-40) In February 2016, the FASB issued ASU No. 2016-02,
Leases (Topic 842)</t>
  </si>
  <si>
    <t>Accounting Standards Adopted in the Period</t>
  </si>
  <si>
    <t>Accounting Standards Adopted in the Period In March 2016 the FASB issued ASU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333 cumulative effect adjustment to
accumulated deficit, as of December 31, 2015.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Other accounting standards that have been issued
by the FASB or other standards-setting bodies that do not require adoption until a future date are not expected to have a material
impact on the Companys unaudited condensed consolidated financial statements upon adoption.</t>
  </si>
  <si>
    <t>SUMMARY OF SIGNIFICANT ACCOUNTING POLICIES (Tables)</t>
  </si>
  <si>
    <t>Schedule of Assets and Liabilities Measured at Fair Value on a Recurring Basis</t>
  </si>
  <si>
    <t xml:space="preserve">The following table presents information about the Companys financial assets
and liabilities measured at fair value on a recurring basis as of March 31, 2016 and December 31, 2015:
March 31, 2016 Quoted Prices in Active Markets (Level 1) Observable Inputs (Level 2) Unobservable Inputs (Level 3)
Assets
Cash $ 755,354 $ 755,354 $ - $ -
Money Market funds, included in cash equivalents $ 1,081,950 $ 1,081,950 $ - $ -
Liabilities
Derivative liabilities $ 1,459,656 $ - $ - $ 1,459,656
December 31, 2015 Quoted Prices in Active Markets (Level 1) Observable Inputs (Level 2) Unobservable Inputs (Level 3)
Assets
Cash $ 815,890 $ 815,890 $ - $ -
Money Market funds, included in cash equivalents $ 2,780,372 $ 2,780,372 $ - $ -
Liabilities
Derivative liabilities $ 2,138,091 $ - $ - $ 2,138,091 </t>
  </si>
  <si>
    <t>Schedule of Warrant Liabilities</t>
  </si>
  <si>
    <t xml:space="preserve">The following table provides a roll
forward of the fair value of the Companys derivative liabilities, using Level 3 inputs:
Balance as of December 31, 2015 $ 2,138,091
Change in fair value (678,435)
Balance as of March 31, 2016 $ 1,459,656 </t>
  </si>
  <si>
    <t>Schedule of Estimated Useful Lives</t>
  </si>
  <si>
    <t>Depreciation is provided using the straight-line method over the estimated useful lives of the assets
as follows:
Lab equipment 3-5 years
Computer equipment and software 3 years
Furniture 3 years
Leasehold improvements Shorter of useful life or life of the lease</t>
  </si>
  <si>
    <t>PROPERTY AND EQUIPMENT, NET (Tables)</t>
  </si>
  <si>
    <t>Schedule of Property and Equipment, Net</t>
  </si>
  <si>
    <t xml:space="preserve">Property and equipment, net consist of the following:
March 31, December 31,
2016 2015
Laboratory equipment $ 2,559,986 $ 2,559,986
Computer/office equipment and software 187,337 187,337
Furniture, fixtures and office equipment 73,734 73,734
Leasehold improvements 75,262 75,262
2,896,319 2,896,319
Less - Accumulated depreciation and amortization (1,570,681 ) (1,384,826 )
$ 1,325,638 $ 1,511,493 </t>
  </si>
  <si>
    <t>ACCRUED EXPENSES (Tables)</t>
  </si>
  <si>
    <t>Schedule of accrued expenses and other current liabities</t>
  </si>
  <si>
    <t xml:space="preserve">The Companys accrued expenses consist
of the following:
March 31, December 31,
2016 2015
Accrued wages and benefits $ 470,539 $ 447,769
Accrued professional fees 117,571 213,475
Accrued other 59,962 53,140
Total accrued expenses $ 648,072 $ 714,384 </t>
  </si>
  <si>
    <t>DEBT (Tables)</t>
  </si>
  <si>
    <t>Schedule of future principal payments</t>
  </si>
  <si>
    <t xml:space="preserve">Future principal payments on the equipment lease
financing are as follows:
For the
twelve months ended March 31, Amount
2017 $ 258,542
2018 197,708
2019 11,406
Total equipment lease financing payments 467,656
Current equipment lease financing 258,541
Less: Amount representing interest (15,326 )
Current equipment lease financing, net 243,215
Long-term equipment lease financing 209,114
Less: Amount representing interest (4,485 )
Equipment lease financing, less current portion, net $ 204,629 </t>
  </si>
  <si>
    <t>COMMITMENTS (Tables)</t>
  </si>
  <si>
    <t>Schedule of Future Operating Lease Commitments</t>
  </si>
  <si>
    <t xml:space="preserve">Future operating lease commitments as of March
31, 2016 are as follows:
For the twelve months ended March 31, Amount
2017 $ 755,760
2018 760,532
2019 783,302
2020 737,678
$ 3,037,272 </t>
  </si>
  <si>
    <t>STOCK OPTIONS, RESTRICTED STOCK AND WARRANTS (Tables)</t>
  </si>
  <si>
    <t>Summary of Estimates Fair Value Of Each Stock</t>
  </si>
  <si>
    <t xml:space="preserve">The Company estimates the fair value of each
stock award on the grant date using the Black-Scholes option-pricing model based on the following assumptions and the assumptions
regarding the fair value of the underlying common stock on each measurement date:
For the three
Expected Volatility 117.0%
Risk-free interest rate 1.39%-1.72%
Expected term (in years) 5.00
Expected dividend yield 0% </t>
  </si>
  <si>
    <t>Summary of Stock Option Activity</t>
  </si>
  <si>
    <t xml:space="preserve">A summary of stock option activity for the three
months ended March 31, 2016 is as follows:
Weighted-
Weighted- Average
Average Remaining
Exercise Contractual
Shares Price Term (years)
Outstanding at December 31, 2015 5,926,654 $ 0.62 9.0
Granted 1,468,182 $ 0.20
Exercised - $ -
Canceled (453,263) $ 0.85
Outstanding at March 31, 2016 6,941,573 $ 0.52 8.9
Exercisable at March 31, 2016 2,950,855 $ 0.49 8.6 </t>
  </si>
  <si>
    <t>Summary of Restricted Stock Activity</t>
  </si>
  <si>
    <t xml:space="preserve">A summary of restricted stock activity for the
three months ended March 31, 2016 is as follows:
Weighted-
Number of Average Grant
Shares Date Fair Value
Balance of unvested restricted stock at December 31, 2015 282,119 $ 0.24
Issuance of restricted stock 140,910 $ 0.22
Vested (213,197) $ 0.23
Balance of unvested restricted stock at March 31, 2016 209,832 $ 0.23 </t>
  </si>
  <si>
    <t>NATURE OF BUSINESS (Narrative) (Details)</t>
  </si>
  <si>
    <t>Jul. 31, 2014$ / sharesshares</t>
  </si>
  <si>
    <t>Number of shares held by pre-merger majority stockholder cancelled pursuant to the Split-Off Agreement | shares</t>
  </si>
  <si>
    <t>Private Placement [Member]</t>
  </si>
  <si>
    <t>Number of units of securities sold | shares</t>
  </si>
  <si>
    <t>Sales price per unit of securities sold | $ / shares</t>
  </si>
  <si>
    <t>Exercise price of warrants | $ / shares</t>
  </si>
  <si>
    <t>Term of warrants</t>
  </si>
  <si>
    <t>5 years</t>
  </si>
  <si>
    <t>GOING CONCERN (Narrative) (Details) - USD ($)</t>
  </si>
  <si>
    <t>Working capital</t>
  </si>
  <si>
    <t>Accumulated defict</t>
  </si>
  <si>
    <t>Maintenance fee</t>
  </si>
  <si>
    <t>SUMMARY OF SIGNIFICANT ACCOUNTING POLICIES (Narrative) (Details) - USD ($)</t>
  </si>
  <si>
    <t>1 Months Ended</t>
  </si>
  <si>
    <t>Sep. 30, 2014</t>
  </si>
  <si>
    <t>Jun. 12, 2013</t>
  </si>
  <si>
    <t>Jun. 30, 2012</t>
  </si>
  <si>
    <t>Dec. 31, 2011</t>
  </si>
  <si>
    <t>License fee</t>
  </si>
  <si>
    <t>Collaboration revenue</t>
  </si>
  <si>
    <t>Grant revenue from small business innovation research contract</t>
  </si>
  <si>
    <t>Stock-based compensation expense</t>
  </si>
  <si>
    <t>Unrecognized stock-based compensation</t>
  </si>
  <si>
    <t>Unrecognized stock-based compensation, period for recognition</t>
  </si>
  <si>
    <t>2 years 10 months 24 days</t>
  </si>
  <si>
    <t>Number of shares underlying options and warrants that were anti-dilutive</t>
  </si>
  <si>
    <t>Unrealized holding losses on available-for-sale securities</t>
  </si>
  <si>
    <t>Common Stock [Member]</t>
  </si>
  <si>
    <t>Warrants to purchase shares of the common stock issued</t>
  </si>
  <si>
    <t>Series A Preferred Stock [Member]</t>
  </si>
  <si>
    <t>Square One Bank [Member]</t>
  </si>
  <si>
    <t>Square One Bank [Member] | Series A Preferred Stock [Member]</t>
  </si>
  <si>
    <t>Restricted Stock [Member]</t>
  </si>
  <si>
    <t>6 months</t>
  </si>
  <si>
    <t>SUMMARY OF SIGNIFICANT ACCOUNTING POLICIES (Schedule of Assets and Liabilities Measured at Fair Value on a Recurring Basis) (Details) - Fair Value, Measurements, Recurring [Member] - USD ($)</t>
  </si>
  <si>
    <t>Assets</t>
  </si>
  <si>
    <t>Cash</t>
  </si>
  <si>
    <t>Money Market funds, included in cash equivalents</t>
  </si>
  <si>
    <t>Liabilities</t>
  </si>
  <si>
    <t>Fair Value, Inputs, Level 1 [Member]</t>
  </si>
  <si>
    <t>Fair Value, Inputs, Level 2 [Member]</t>
  </si>
  <si>
    <t>Fair Value, Inputs, Level 3 [Member]</t>
  </si>
  <si>
    <t>SUMMARY OF SIGNIFICANT ACCOUNTING POLICIES (Schedule of Warrant Liabilities) (Details) - USD ($)</t>
  </si>
  <si>
    <t>Balance at December 31, 2015</t>
  </si>
  <si>
    <t>Change in fair value</t>
  </si>
  <si>
    <t>Balance as of March 31, 2016</t>
  </si>
  <si>
    <t>SUMMARY OF SIGNIFICANT ACCOUNTING POLICIES (Schedule of Estimated Useful Lives) (Details)</t>
  </si>
  <si>
    <t>Laboratory equipment [Member] | Maximum [Member]</t>
  </si>
  <si>
    <t>Property, Plant and Equipment [Line Items]</t>
  </si>
  <si>
    <t>Property and Equipment, useful life</t>
  </si>
  <si>
    <t>Laboratory equipment [Member] | Minimum [Member]</t>
  </si>
  <si>
    <t>3 years</t>
  </si>
  <si>
    <t>Computer/office equipment and software [Member]</t>
  </si>
  <si>
    <t>Furniture, fixtures and office equipment [Member]</t>
  </si>
  <si>
    <t>Leasehold Improvements [Member]</t>
  </si>
  <si>
    <t>Property and Equipment, useful life, term</t>
  </si>
  <si>
    <t>Shorter of useful life or life of the lease</t>
  </si>
  <si>
    <t>PROPERTY AND EQUIPMENT, NET (Narrative) (Details) - USD ($)</t>
  </si>
  <si>
    <t>Depreciation and amortization</t>
  </si>
  <si>
    <t>Carrying value of leasehold improvements</t>
  </si>
  <si>
    <t>PROPERTY AND EQUIPMENT, NET (Schedule of Property and Equipment) (Details) - USD ($)</t>
  </si>
  <si>
    <t>Cost</t>
  </si>
  <si>
    <t>Less - Accumulated depreciation and amortization</t>
  </si>
  <si>
    <t>Laboratory equipment [Member]</t>
  </si>
  <si>
    <t>RESTRICTED CASH (Narrative) (Details) - USD ($)</t>
  </si>
  <si>
    <t>ACCRUED EXPENSES (Details) - USD ($)</t>
  </si>
  <si>
    <t>Accrued Expenses Details</t>
  </si>
  <si>
    <t>Accrued wages and benefits</t>
  </si>
  <si>
    <t>Accrued professional fees</t>
  </si>
  <si>
    <t>Accrued other</t>
  </si>
  <si>
    <t>Total accrued expenses</t>
  </si>
  <si>
    <t>DEBT (Details)</t>
  </si>
  <si>
    <t>Mar. 31, 2016USD ($)</t>
  </si>
  <si>
    <t>Total equipment lease financing payments</t>
  </si>
  <si>
    <t>Current equipment lease financing</t>
  </si>
  <si>
    <t>Less: Amount representing interest</t>
  </si>
  <si>
    <t>Current equipment lease financing, net</t>
  </si>
  <si>
    <t>Equipment lease financing, less current portion, net</t>
  </si>
  <si>
    <t>DEBT (Narrative) (Details) - USD ($)</t>
  </si>
  <si>
    <t>Debt Instrument [Line Items]</t>
  </si>
  <si>
    <t>Equipment Lease Financing [Member]</t>
  </si>
  <si>
    <t>Purchase of research and development lab equipment</t>
  </si>
  <si>
    <t>Security deposit</t>
  </si>
  <si>
    <t>Description of Lessee Leasing Arrangements, Capital Leases</t>
  </si>
  <si>
    <t>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t>
  </si>
  <si>
    <t>COMMITMENTS (Details)</t>
  </si>
  <si>
    <t>12 Months Ended</t>
  </si>
  <si>
    <t>Nov. 30, 2014USD ($)ft²</t>
  </si>
  <si>
    <t>Mar. 31, 2016USD ($)ft²</t>
  </si>
  <si>
    <t>Mar. 31, 2015USD ($)</t>
  </si>
  <si>
    <t>Dec. 31, 2015USD ($)</t>
  </si>
  <si>
    <t>Operating Leased Assets [Line Items]</t>
  </si>
  <si>
    <t>Initial base rent on an annual basis</t>
  </si>
  <si>
    <t>Lease expiration date</t>
  </si>
  <si>
    <t>Dec. 31,
		2016</t>
  </si>
  <si>
    <t>Exit costs</t>
  </si>
  <si>
    <t>Rent expense</t>
  </si>
  <si>
    <t>Future operating lease commitments:</t>
  </si>
  <si>
    <t>Total future minimum payments due</t>
  </si>
  <si>
    <t>Kendall Lease [Member]</t>
  </si>
  <si>
    <t>Square footage of leased property | ft²</t>
  </si>
  <si>
    <t>Jun. 17,
		2015</t>
  </si>
  <si>
    <t>Office Lease Two [Member]</t>
  </si>
  <si>
    <t>Lease term</t>
  </si>
  <si>
    <t>Initial base rent per square foot</t>
  </si>
  <si>
    <t>Maximum initial base rent on an annual basis</t>
  </si>
  <si>
    <t>Security deposit agreed to delivered to Landlord</t>
  </si>
  <si>
    <t>Security Deposit Following Second Anniversary of Term Commencement Date</t>
  </si>
  <si>
    <t>LICENSE AGREEMENT AND RELATED-PARTY TRANSACTIONS (Narrative) (Details) - USD ($)</t>
  </si>
  <si>
    <t>Apr. 30, 2011</t>
  </si>
  <si>
    <t>Apr. 30, 2013</t>
  </si>
  <si>
    <t>Related Party Transaction [Line Items]</t>
  </si>
  <si>
    <t>Accounts payable and accrued expenses</t>
  </si>
  <si>
    <t>Licensing Agreements [Member]</t>
  </si>
  <si>
    <t>Issuance of common stock - license agreement, shares</t>
  </si>
  <si>
    <t>Barry Buckland PhD [Member] | Scientific Advisory Board Agreement [Member]</t>
  </si>
  <si>
    <t>Consulting agreement, payment amount</t>
  </si>
  <si>
    <t>Massachusetts Institute Of Technology [Member] | Licensing Agreements [Member]</t>
  </si>
  <si>
    <t>Royalty and milestone payments, 2016</t>
  </si>
  <si>
    <t>Royalty and milestone payments, due every year thereafter</t>
  </si>
  <si>
    <t>Payments for reimbursements</t>
  </si>
  <si>
    <t>Funding requirement of capital stock</t>
  </si>
  <si>
    <t>Harvard [Member] | Licensing Agreements [Member]</t>
  </si>
  <si>
    <t>Consultants [Member]</t>
  </si>
  <si>
    <t>Consulting agreement expense</t>
  </si>
  <si>
    <t>EQUITY (Common Stock) (Details) - USD ($)</t>
  </si>
  <si>
    <t>Apr. 30, 2014</t>
  </si>
  <si>
    <t>Jul. 31, 2014</t>
  </si>
  <si>
    <t>Apr. 08, 2014</t>
  </si>
  <si>
    <t>Class of Stock [Line Items]</t>
  </si>
  <si>
    <t>Post Amendment [Member]</t>
  </si>
  <si>
    <t>Pre Amendment [Member]</t>
  </si>
  <si>
    <t>Placement Agents [Member]</t>
  </si>
  <si>
    <t>Stock issuance costs</t>
  </si>
  <si>
    <t>Number of shares callable from warrants</t>
  </si>
  <si>
    <t>Series B Preferred Stock [Member]</t>
  </si>
  <si>
    <t>Equity issuance, price per share</t>
  </si>
  <si>
    <t>Proceeds from Issuance of Convertible Preferred Stock</t>
  </si>
  <si>
    <t>Series B Preferred Stock [Member] | Placement Agents [Member]</t>
  </si>
  <si>
    <t>Exercise price of warrants</t>
  </si>
  <si>
    <t>Series B Preferred Stock [Member] | Two Executive Officer [Member]</t>
  </si>
  <si>
    <t>Warrants Issued to Executive Officers [Member] | Common Stock [Member]</t>
  </si>
  <si>
    <t>EQUITY (Merger) (Details)</t>
  </si>
  <si>
    <t>Mar. 31, 2015shares</t>
  </si>
  <si>
    <t>Dec. 31, 2013shares</t>
  </si>
  <si>
    <t>Conversion ratio</t>
  </si>
  <si>
    <t>Number of shares issued</t>
  </si>
  <si>
    <t>Number of shares issued upon conversion of convertible note and accrued interest</t>
  </si>
  <si>
    <t>Common Stock [Member] | Merger [Member]</t>
  </si>
  <si>
    <t>Series AOne Convertible Preferred Stock [Member]</t>
  </si>
  <si>
    <t>Series ATwo Convertible Preferred Stock [Member]</t>
  </si>
  <si>
    <t>EQUITY (Private Placement) (Details) - Private Placement [Member]</t>
  </si>
  <si>
    <t>Jul. 31, 2014USD ($)$ / sharesshares</t>
  </si>
  <si>
    <t>Private Placement [Line Items]</t>
  </si>
  <si>
    <t>Number of units of securities sold</t>
  </si>
  <si>
    <t>Holding term in which additional shares are issued to the holder</t>
  </si>
  <si>
    <t>2 years</t>
  </si>
  <si>
    <t>Proceeds received through private placement | $</t>
  </si>
  <si>
    <t>Commission rate paid to placement agents expressed as a percentage of the gross funds raised from investors in the PPO</t>
  </si>
  <si>
    <t>10.00%</t>
  </si>
  <si>
    <t>Maximum number of unit sales that agents are entitled to receive warrant commissions</t>
  </si>
  <si>
    <t>Aggregate legal expenses that are reimbursable to placement agents in connection with private placement offering | $</t>
  </si>
  <si>
    <t>The maximum number of units that can be sold through private placement in order to provide certain anti-dilution protection to the holders of the Company's Common Stock immediately prior to the Merger (after giving effect to the Split-Off)</t>
  </si>
  <si>
    <t>Equity issuance, price per share | $ / shares</t>
  </si>
  <si>
    <t>Placement Agent [Member]</t>
  </si>
  <si>
    <t>Payments for commissions | $</t>
  </si>
  <si>
    <t>Number of common shares issued from warrants provided to placement agents</t>
  </si>
  <si>
    <t>Stock issued during period, shares</t>
  </si>
  <si>
    <t>Holders Of Companys Common Stock [Member]</t>
  </si>
  <si>
    <t>Issuance cost | $</t>
  </si>
  <si>
    <t>STOCK OPTIONS, RESTRICTED STOCK AND WARRANTS (Summary of estimates the fair value of each stock award) (Details)</t>
  </si>
  <si>
    <t>Expected Volatility</t>
  </si>
  <si>
    <t>117.00%</t>
  </si>
  <si>
    <t>Expected term (in years)</t>
  </si>
  <si>
    <t>Expected dividend yield</t>
  </si>
  <si>
    <t>0.00%</t>
  </si>
  <si>
    <t>Employee Stock Option [Member] | Minimum [Member]</t>
  </si>
  <si>
    <t>Risk-free interest rate</t>
  </si>
  <si>
    <t>1.39%</t>
  </si>
  <si>
    <t>Employee Stock Option [Member] | Maximum [Member]</t>
  </si>
  <si>
    <t>1.72%</t>
  </si>
  <si>
    <t>STOCK OPTIONS, RESTRICTED STOCK AND WARRANTS (Summary of Stock Option Activity) (Details) - $ / shares</t>
  </si>
  <si>
    <t>Shares:</t>
  </si>
  <si>
    <t>Options outstanding at beginning of period</t>
  </si>
  <si>
    <t>Granted</t>
  </si>
  <si>
    <t>Exercised</t>
  </si>
  <si>
    <t>Canceled</t>
  </si>
  <si>
    <t>Options outstanding at end of period</t>
  </si>
  <si>
    <t>Options exercisable at end of period</t>
  </si>
  <si>
    <t>Weighted-Average Exercise Price Per Share:</t>
  </si>
  <si>
    <t>Weighted-Average Remaining Contractual Term (Years)</t>
  </si>
  <si>
    <t>Options outstanding</t>
  </si>
  <si>
    <t>8 years 10 months 24 days</t>
  </si>
  <si>
    <t>9 years</t>
  </si>
  <si>
    <t>8 years 7 months 6 days</t>
  </si>
  <si>
    <t>STOCK OPTIONS, RESTRICTED STOCK AND WARRANTS (Summary of Restricted Stock Activity) (Details) - Restricted Stock [Member]</t>
  </si>
  <si>
    <t>Mar. 31, 2016$ / sharesshares</t>
  </si>
  <si>
    <t>Number of shares:</t>
  </si>
  <si>
    <t>Balance of unvested restricted stock at December 31, 2015 | shares</t>
  </si>
  <si>
    <t>Issuance of restricted stock | shares</t>
  </si>
  <si>
    <t>Vested | shares</t>
  </si>
  <si>
    <t>Balance of unvested restricted stock at March 31, 2016 | shares</t>
  </si>
  <si>
    <t>Weighted Average Grant Date Fair Value:</t>
  </si>
  <si>
    <t>Balance of unvested restricted stock at December 31, 2015 | $ / shares</t>
  </si>
  <si>
    <t>Issuance of restricted stock | $ / shares</t>
  </si>
  <si>
    <t>Vested | $ / shares</t>
  </si>
  <si>
    <t>Balance of unvested restricted stock at March 31, 2016 | $ / shares</t>
  </si>
  <si>
    <t>STOCK OPTIONS, RESTRICTED STOCK AND WARRANTS (Stock Options Narrative) (Details) - USD ($)</t>
  </si>
  <si>
    <t>Share-based Compensation Arrangement by Share-based Payment Award [Line Items]</t>
  </si>
  <si>
    <t>Intrinsic value of stock options exercisable</t>
  </si>
  <si>
    <t>Number of options granted during period</t>
  </si>
  <si>
    <t>Options to purchase shares of common stock</t>
  </si>
  <si>
    <t>Equity Incentive Plan 2014 [Member]</t>
  </si>
  <si>
    <t>Number of shares reserved for issuance under the plan</t>
  </si>
  <si>
    <t>Equity Incentive Plan 2014 [Member] | Common Stock [Member]</t>
  </si>
  <si>
    <t>Number of shares available for issuance</t>
  </si>
  <si>
    <t>Stock Incentive Plan 2009 [Member]</t>
  </si>
  <si>
    <t>Stock Incentive Plan 2009 [Member] | Common Stock [Member]</t>
  </si>
  <si>
    <t>Employee [Member]</t>
  </si>
  <si>
    <t>Vesting period</t>
  </si>
  <si>
    <t>Employee Stock Option [Member]</t>
  </si>
  <si>
    <t>Minimum [Member]</t>
  </si>
  <si>
    <t>Forfeiture rate</t>
  </si>
  <si>
    <t>Maximum [Member]</t>
  </si>
  <si>
    <t>STOCK OPTIONS, RESTRICTED STOCK AND WARRANTS (Restricted Stock Narrative) (Details) - USD ($)</t>
  </si>
  <si>
    <t>Restricted stock expense</t>
  </si>
  <si>
    <t>STOCK OPTIONS, RESTRICTED STOCK AND WARRANTS (Warrants Narrative) (Details) - USD ($)</t>
  </si>
  <si>
    <t>Dec. 31, 2014</t>
  </si>
  <si>
    <t>Jul. 31, 2015</t>
  </si>
  <si>
    <t>Class of Warrant or Right [Line Items]</t>
  </si>
  <si>
    <t>Class of Warrant or Right, Unissued</t>
  </si>
  <si>
    <t>Warrants outstanding</t>
  </si>
  <si>
    <t>Expected term</t>
  </si>
  <si>
    <t>Volatility rate</t>
  </si>
  <si>
    <t>Stock based compensation expense</t>
  </si>
  <si>
    <t>Private Placement Offering and Agent Warrants [Member]</t>
  </si>
  <si>
    <t>Fair value of warrants</t>
  </si>
  <si>
    <t>3 years 3 months 29 days</t>
  </si>
  <si>
    <t>3 years 6 months 29 days</t>
  </si>
  <si>
    <t>105.40%</t>
  </si>
  <si>
    <t>114.60%</t>
  </si>
  <si>
    <t>109.40%</t>
  </si>
  <si>
    <t>1.77%</t>
  </si>
  <si>
    <t>0.93%</t>
  </si>
  <si>
    <t>1.44%</t>
  </si>
  <si>
    <t>Warrants Issued to Placement Agents in Private Placement Offering [Member]</t>
  </si>
  <si>
    <t>Warrants Issued to Investors in Private Placement Offering [Member]</t>
  </si>
  <si>
    <t>Financing And Security Agreement [Member]</t>
  </si>
  <si>
    <t>3 years 2 months 12 days</t>
  </si>
  <si>
    <t>0.96%</t>
  </si>
  <si>
    <t>Square One Bank [Member] | Warrant [Member]</t>
  </si>
  <si>
    <t>3 years 6 months</t>
  </si>
  <si>
    <t>104.60%</t>
  </si>
  <si>
    <t>1.42%</t>
  </si>
  <si>
    <t>Square One Bank [Member] | Financing And Security Agreement [Member]</t>
  </si>
  <si>
    <t>Square One Bank [Member] | Financing And Security Agreement [Member] | Common Stock [Member]</t>
  </si>
  <si>
    <t>Lender [Member]</t>
  </si>
  <si>
    <t>Lender [Member] | Series A Preferred Stock [Member]</t>
  </si>
  <si>
    <t>Lender [Member] | Warrant [Member]</t>
  </si>
  <si>
    <t>2 years 8 months 5 days</t>
  </si>
  <si>
    <t>0.84%</t>
  </si>
  <si>
    <t>1.31%</t>
  </si>
  <si>
    <t>CONCENTRATIONS (Details) - USD ($)</t>
  </si>
  <si>
    <t>Concentration Risk [Line Items]</t>
  </si>
  <si>
    <t>Revenues</t>
  </si>
  <si>
    <t>Sales Revenue, Net [Member]</t>
  </si>
  <si>
    <t>Concentration risk percentage</t>
  </si>
  <si>
    <t>Sales Revenue, Net [Member] | Major Customer One [Member]</t>
  </si>
  <si>
    <t>73.00%</t>
  </si>
  <si>
    <t>76.00%</t>
  </si>
  <si>
    <t>Sales Revenue, Net [Member] | Major Customer Two [Member]</t>
  </si>
  <si>
    <t>27.00%</t>
  </si>
  <si>
    <t>24.00%</t>
  </si>
  <si>
    <t>Accounts Receivable [Member] | Major Customer One [Member]</t>
  </si>
  <si>
    <t>81.00%</t>
  </si>
  <si>
    <t>67.00%</t>
  </si>
  <si>
    <t>Accounts Receivable [Member] | Major Customer Two [Member]</t>
  </si>
  <si>
    <t>19.00%</t>
  </si>
  <si>
    <t>33.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1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2073481</v>
      </c>
    </row>
    <row r="13" spans="1:3">
      <c r="A13" s="4" t="s">
        <v>21</v>
      </c>
      <c r="B13" s="6" t="n">
        <v>2016</v>
      </c>
    </row>
    <row r="14" spans="1:3">
      <c r="A14" s="4" t="s">
        <v>22</v>
      </c>
      <c r="B14" s="5" t="s">
        <v>23</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2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7304</v>
      </c>
      <c r="C3" s="7" t="n">
        <v>3596262</v>
      </c>
    </row>
    <row r="4" spans="1:3">
      <c r="A4" s="4" t="s">
        <v>31</v>
      </c>
      <c r="B4" s="6" t="n">
        <v>390944</v>
      </c>
      <c r="C4" s="6" t="n">
        <v>306012</v>
      </c>
    </row>
    <row r="5" spans="1:3">
      <c r="A5" s="4" t="s">
        <v>32</v>
      </c>
      <c r="B5" s="6" t="n">
        <v>180411</v>
      </c>
      <c r="C5" s="6" t="n">
        <v>280479</v>
      </c>
    </row>
    <row r="6" spans="1:3">
      <c r="A6" s="4" t="s">
        <v>33</v>
      </c>
      <c r="B6" s="6" t="n">
        <v>2408659</v>
      </c>
      <c r="C6" s="6" t="n">
        <v>4182753</v>
      </c>
    </row>
    <row r="7" spans="1:3">
      <c r="A7" s="4" t="s">
        <v>34</v>
      </c>
      <c r="B7" s="6" t="n">
        <v>1325638</v>
      </c>
      <c r="C7" s="6" t="n">
        <v>1511493</v>
      </c>
    </row>
    <row r="8" spans="1:3">
      <c r="A8" s="3" t="s">
        <v>35</v>
      </c>
    </row>
    <row r="9" spans="1:3">
      <c r="A9" s="4" t="s">
        <v>36</v>
      </c>
      <c r="B9" s="6" t="n">
        <v>534780</v>
      </c>
      <c r="C9" s="6" t="n">
        <v>534780</v>
      </c>
    </row>
    <row r="10" spans="1:3">
      <c r="A10" s="4" t="s">
        <v>37</v>
      </c>
      <c r="B10" s="6" t="n">
        <v>111556</v>
      </c>
      <c r="C10" s="6" t="n">
        <v>114572</v>
      </c>
    </row>
    <row r="11" spans="1:3">
      <c r="A11" s="4" t="s">
        <v>38</v>
      </c>
      <c r="B11" s="6" t="n">
        <v>4380633</v>
      </c>
      <c r="C11" s="6" t="n">
        <v>6343598</v>
      </c>
    </row>
    <row r="12" spans="1:3">
      <c r="A12" s="3" t="s">
        <v>39</v>
      </c>
    </row>
    <row r="13" spans="1:3">
      <c r="A13" s="4" t="s">
        <v>40</v>
      </c>
      <c r="B13" s="6" t="n">
        <v>440113</v>
      </c>
      <c r="C13" s="6" t="n">
        <v>343736</v>
      </c>
    </row>
    <row r="14" spans="1:3">
      <c r="A14" s="4" t="s">
        <v>41</v>
      </c>
      <c r="B14" s="6" t="n">
        <v>648072</v>
      </c>
      <c r="C14" s="6" t="n">
        <v>714384</v>
      </c>
    </row>
    <row r="15" spans="1:3">
      <c r="A15" s="4" t="s">
        <v>42</v>
      </c>
      <c r="B15" s="6" t="n">
        <v>87026</v>
      </c>
      <c r="C15" s="6" t="n">
        <v>130539</v>
      </c>
    </row>
    <row r="16" spans="1:3">
      <c r="A16" s="4" t="s">
        <v>43</v>
      </c>
      <c r="B16" s="6" t="n">
        <v>243215</v>
      </c>
      <c r="C16" s="6" t="n">
        <v>240473</v>
      </c>
    </row>
    <row r="17" spans="1:3">
      <c r="A17" s="4" t="s">
        <v>44</v>
      </c>
      <c r="B17" s="6" t="n">
        <v>1459656</v>
      </c>
      <c r="C17" s="6" t="n">
        <v>2138091</v>
      </c>
    </row>
    <row r="18" spans="1:3">
      <c r="A18" s="4" t="s">
        <v>45</v>
      </c>
      <c r="B18" s="6" t="n">
        <v>2878082</v>
      </c>
      <c r="C18" s="6" t="n">
        <v>3567223</v>
      </c>
    </row>
    <row r="19" spans="1:3">
      <c r="A19" s="4" t="s">
        <v>46</v>
      </c>
      <c r="B19" s="6" t="n">
        <v>46106</v>
      </c>
      <c r="C19" s="6" t="n">
        <v>36847</v>
      </c>
    </row>
    <row r="20" spans="1:3">
      <c r="A20" s="4" t="s">
        <v>47</v>
      </c>
      <c r="B20" s="6" t="n">
        <v>204629</v>
      </c>
      <c r="C20" s="6" t="n">
        <v>266471</v>
      </c>
    </row>
    <row r="21" spans="1:3">
      <c r="A21" s="4" t="s">
        <v>48</v>
      </c>
      <c r="B21" s="7" t="n">
        <v>3128817</v>
      </c>
      <c r="C21" s="7" t="n">
        <v>3870541</v>
      </c>
    </row>
    <row r="22" spans="1:3">
      <c r="A22" s="4" t="s">
        <v>49</v>
      </c>
      <c r="B22" s="4" t="s">
        <v>50</v>
      </c>
      <c r="C22" s="4" t="s">
        <v>50</v>
      </c>
    </row>
    <row r="23" spans="1:3">
      <c r="A23" s="3" t="s">
        <v>51</v>
      </c>
    </row>
    <row r="24" spans="1:3">
      <c r="A24" s="4" t="s">
        <v>52</v>
      </c>
      <c r="B24" s="4" t="s">
        <v>50</v>
      </c>
      <c r="C24" s="4" t="s">
        <v>50</v>
      </c>
    </row>
    <row r="25" spans="1:3">
      <c r="A25" s="4" t="s">
        <v>53</v>
      </c>
      <c r="B25" s="7" t="n">
        <v>52074</v>
      </c>
      <c r="C25" s="7" t="n">
        <v>51933</v>
      </c>
    </row>
    <row r="26" spans="1:3">
      <c r="A26" s="4" t="s">
        <v>54</v>
      </c>
      <c r="B26" s="6" t="n">
        <v>17163770</v>
      </c>
      <c r="C26" s="6" t="n">
        <v>16830100</v>
      </c>
    </row>
    <row r="27" spans="1:3">
      <c r="A27" s="4" t="s">
        <v>55</v>
      </c>
      <c r="B27" s="6" t="n">
        <v>-15964028</v>
      </c>
      <c r="C27" s="6" t="n">
        <v>-14408976</v>
      </c>
    </row>
    <row r="28" spans="1:3">
      <c r="A28" s="4" t="s">
        <v>56</v>
      </c>
      <c r="B28" s="6" t="n">
        <v>1251816</v>
      </c>
      <c r="C28" s="6" t="n">
        <v>2473057</v>
      </c>
    </row>
    <row r="29" spans="1:3">
      <c r="A29" s="4" t="s">
        <v>57</v>
      </c>
      <c r="B29" s="7" t="n">
        <v>4380633</v>
      </c>
      <c r="C29" s="7" t="n">
        <v>6343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2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v>
      </c>
    </row>
    <row r="3" spans="1:2">
      <c r="A3" s="3" t="s">
        <v>13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135</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214</v>
      </c>
      <c r="B1" s="2" t="s">
        <v>215</v>
      </c>
      <c r="C1" s="2" t="s">
        <v>215</v>
      </c>
    </row>
    <row r="2" spans="1:3">
      <c r="A2" s="4" t="s">
        <v>216</v>
      </c>
      <c r="C2" s="6" t="n">
        <v>23100000</v>
      </c>
    </row>
    <row r="3" spans="1:3">
      <c r="A3" s="4" t="s">
        <v>217</v>
      </c>
    </row>
    <row r="4" spans="1:3">
      <c r="A4" s="4" t="s">
        <v>218</v>
      </c>
      <c r="B4" s="6" t="n">
        <v>21549510</v>
      </c>
      <c r="C4" s="6" t="n">
        <v>21549510</v>
      </c>
    </row>
    <row r="5" spans="1:3">
      <c r="A5" s="4" t="s">
        <v>219</v>
      </c>
      <c r="B5" s="7" t="n">
        <v>1</v>
      </c>
      <c r="C5" s="7" t="n">
        <v>1</v>
      </c>
    </row>
    <row r="6" spans="1:3">
      <c r="A6" s="4" t="s">
        <v>220</v>
      </c>
      <c r="B6" s="7" t="n">
        <v>2</v>
      </c>
      <c r="C6" s="7" t="n">
        <v>2</v>
      </c>
    </row>
    <row r="7" spans="1:3">
      <c r="A7" s="4" t="s">
        <v>221</v>
      </c>
      <c r="B7" s="4" t="s">
        <v>2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23</v>
      </c>
      <c r="B1" s="2" t="s">
        <v>1</v>
      </c>
    </row>
    <row r="2" spans="1:3">
      <c r="B2" s="2" t="s">
        <v>2</v>
      </c>
      <c r="C2" s="2" t="s">
        <v>28</v>
      </c>
    </row>
    <row r="3" spans="1:3">
      <c r="A3" s="3" t="s">
        <v>120</v>
      </c>
    </row>
    <row r="4" spans="1:3">
      <c r="A4" s="4" t="s">
        <v>224</v>
      </c>
      <c r="B4" s="7" t="n">
        <v>469423</v>
      </c>
      <c r="C4" s="7" t="n">
        <v>615530</v>
      </c>
    </row>
    <row r="5" spans="1:3">
      <c r="A5" s="4" t="s">
        <v>44</v>
      </c>
      <c r="B5" s="6" t="n">
        <v>1459656</v>
      </c>
      <c r="C5" s="6" t="n">
        <v>2138091</v>
      </c>
    </row>
    <row r="6" spans="1:3">
      <c r="A6" s="4" t="s">
        <v>225</v>
      </c>
      <c r="B6" s="6" t="n">
        <v>15964028</v>
      </c>
      <c r="C6" s="7" t="n">
        <v>14408976</v>
      </c>
    </row>
    <row r="7" spans="1:3">
      <c r="A7" s="4" t="s">
        <v>226</v>
      </c>
      <c r="B7" s="7" t="n">
        <v>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5"/>
    <col customWidth="1" max="2" min="2" width="15"/>
    <col customWidth="1" max="3" min="3" width="26"/>
    <col customWidth="1" max="4" min="4" width="14"/>
    <col customWidth="1" max="5" min="5" width="14"/>
    <col customWidth="1" max="6" min="6" width="14"/>
    <col customWidth="1" max="7" min="7" width="14"/>
    <col customWidth="1" max="8" min="8" width="14"/>
  </cols>
  <sheetData>
    <row r="1" spans="1:8">
      <c r="A1" s="1" t="s">
        <v>227</v>
      </c>
      <c r="B1" s="2" t="s">
        <v>228</v>
      </c>
      <c r="C1" s="2" t="s">
        <v>1</v>
      </c>
    </row>
    <row r="2" spans="1:8">
      <c r="B2" s="2" t="s">
        <v>229</v>
      </c>
      <c r="C2" s="2" t="s">
        <v>2</v>
      </c>
      <c r="D2" s="2" t="s">
        <v>69</v>
      </c>
      <c r="E2" s="2" t="s">
        <v>28</v>
      </c>
      <c r="F2" s="2" t="s">
        <v>230</v>
      </c>
      <c r="G2" s="2" t="s">
        <v>231</v>
      </c>
      <c r="H2" s="2" t="s">
        <v>232</v>
      </c>
    </row>
    <row r="3" spans="1:8">
      <c r="A3" s="4" t="s">
        <v>233</v>
      </c>
      <c r="C3" s="7" t="n">
        <v>250000</v>
      </c>
    </row>
    <row r="4" spans="1:8">
      <c r="A4" s="4" t="s">
        <v>226</v>
      </c>
      <c r="C4" s="6" t="n">
        <v>750000</v>
      </c>
    </row>
    <row r="5" spans="1:8">
      <c r="A5" s="4" t="s">
        <v>234</v>
      </c>
      <c r="C5" s="6" t="n">
        <v>316018</v>
      </c>
      <c r="D5" s="7" t="n">
        <v>209635</v>
      </c>
    </row>
    <row r="6" spans="1:8">
      <c r="A6" s="3" t="s">
        <v>170</v>
      </c>
    </row>
    <row r="7" spans="1:8">
      <c r="A7" s="4" t="s">
        <v>235</v>
      </c>
      <c r="B7" s="7" t="n">
        <v>999967</v>
      </c>
    </row>
    <row r="8" spans="1:8">
      <c r="A8" s="4" t="s">
        <v>72</v>
      </c>
      <c r="C8" s="6" t="n">
        <v>118439</v>
      </c>
      <c r="D8" s="6" t="n">
        <v>65087</v>
      </c>
    </row>
    <row r="9" spans="1:8">
      <c r="A9" s="4" t="s">
        <v>42</v>
      </c>
      <c r="C9" s="6" t="n">
        <v>87026</v>
      </c>
      <c r="E9" s="7" t="n">
        <v>130539</v>
      </c>
    </row>
    <row r="10" spans="1:8">
      <c r="A10" s="3" t="s">
        <v>178</v>
      </c>
    </row>
    <row r="11" spans="1:8">
      <c r="A11" s="4" t="s">
        <v>236</v>
      </c>
      <c r="C11" s="6" t="n">
        <v>333811</v>
      </c>
      <c r="D11" s="7" t="n">
        <v>166391</v>
      </c>
    </row>
    <row r="12" spans="1:8">
      <c r="A12" s="4" t="s">
        <v>237</v>
      </c>
      <c r="C12" s="7" t="n">
        <v>1359863</v>
      </c>
    </row>
    <row r="13" spans="1:8">
      <c r="A13" s="4" t="s">
        <v>238</v>
      </c>
      <c r="C13" s="4" t="s">
        <v>239</v>
      </c>
    </row>
    <row r="14" spans="1:8">
      <c r="A14" s="4" t="s">
        <v>240</v>
      </c>
      <c r="C14" s="6" t="n">
        <v>31700000</v>
      </c>
      <c r="D14" s="6" t="n">
        <v>25500000</v>
      </c>
    </row>
    <row r="15" spans="1:8">
      <c r="A15" s="4" t="s">
        <v>241</v>
      </c>
      <c r="C15" s="7" t="n">
        <v>6590</v>
      </c>
    </row>
    <row r="16" spans="1:8">
      <c r="A16" s="4" t="s">
        <v>87</v>
      </c>
      <c r="C16" s="4" t="s">
        <v>50</v>
      </c>
      <c r="D16" s="7" t="n">
        <v>6</v>
      </c>
    </row>
    <row r="17" spans="1:8">
      <c r="A17" s="4" t="s">
        <v>242</v>
      </c>
    </row>
    <row r="18" spans="1:8">
      <c r="A18" s="3" t="s">
        <v>178</v>
      </c>
    </row>
    <row r="19" spans="1:8">
      <c r="A19" s="4" t="s">
        <v>243</v>
      </c>
      <c r="H19" s="6" t="n">
        <v>23549510</v>
      </c>
    </row>
    <row r="20" spans="1:8">
      <c r="A20" s="4" t="s">
        <v>244</v>
      </c>
    </row>
    <row r="21" spans="1:8">
      <c r="A21" s="3" t="s">
        <v>178</v>
      </c>
    </row>
    <row r="22" spans="1:8">
      <c r="A22" s="4" t="s">
        <v>243</v>
      </c>
      <c r="G22" s="6" t="n">
        <v>41659</v>
      </c>
    </row>
    <row r="23" spans="1:8">
      <c r="A23" s="4" t="s">
        <v>245</v>
      </c>
    </row>
    <row r="24" spans="1:8">
      <c r="A24" s="3" t="s">
        <v>178</v>
      </c>
    </row>
    <row r="25" spans="1:8">
      <c r="A25" s="4" t="s">
        <v>243</v>
      </c>
      <c r="C25" s="6" t="n">
        <v>66574</v>
      </c>
      <c r="G25" s="6" t="n">
        <v>66574</v>
      </c>
    </row>
    <row r="26" spans="1:8">
      <c r="A26" s="4" t="s">
        <v>246</v>
      </c>
    </row>
    <row r="27" spans="1:8">
      <c r="A27" s="3" t="s">
        <v>178</v>
      </c>
    </row>
    <row r="28" spans="1:8">
      <c r="A28" s="4" t="s">
        <v>243</v>
      </c>
      <c r="F28" s="6" t="n">
        <v>7715</v>
      </c>
    </row>
    <row r="29" spans="1:8">
      <c r="A29" s="4" t="s">
        <v>247</v>
      </c>
    </row>
    <row r="30" spans="1:8">
      <c r="A30" s="3" t="s">
        <v>178</v>
      </c>
    </row>
    <row r="31" spans="1:8">
      <c r="A31" s="4" t="s">
        <v>237</v>
      </c>
      <c r="C31" s="7" t="n">
        <v>40241</v>
      </c>
    </row>
    <row r="32" spans="1:8">
      <c r="A32" s="4" t="s">
        <v>238</v>
      </c>
      <c r="D32" s="4" t="s">
        <v>24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8</v>
      </c>
    </row>
    <row r="2" spans="1:3">
      <c r="A2" s="3" t="s">
        <v>250</v>
      </c>
    </row>
    <row r="3" spans="1:3">
      <c r="A3" s="4" t="s">
        <v>251</v>
      </c>
      <c r="B3" s="7" t="n">
        <v>755354</v>
      </c>
      <c r="C3" s="7" t="n">
        <v>815890</v>
      </c>
    </row>
    <row r="4" spans="1:3">
      <c r="A4" s="4" t="s">
        <v>252</v>
      </c>
      <c r="B4" s="6" t="n">
        <v>1081950</v>
      </c>
      <c r="C4" s="6" t="n">
        <v>2780372</v>
      </c>
    </row>
    <row r="5" spans="1:3">
      <c r="A5" s="3" t="s">
        <v>253</v>
      </c>
    </row>
    <row r="6" spans="1:3">
      <c r="A6" s="4" t="s">
        <v>44</v>
      </c>
      <c r="B6" s="6" t="n">
        <v>1459656</v>
      </c>
      <c r="C6" s="6" t="n">
        <v>2138091</v>
      </c>
    </row>
    <row r="7" spans="1:3">
      <c r="A7" s="4" t="s">
        <v>254</v>
      </c>
    </row>
    <row r="8" spans="1:3">
      <c r="A8" s="3" t="s">
        <v>250</v>
      </c>
    </row>
    <row r="9" spans="1:3">
      <c r="A9" s="4" t="s">
        <v>251</v>
      </c>
      <c r="B9" s="6" t="n">
        <v>755354</v>
      </c>
      <c r="C9" s="6" t="n">
        <v>815890</v>
      </c>
    </row>
    <row r="10" spans="1:3">
      <c r="A10" s="4" t="s">
        <v>252</v>
      </c>
      <c r="B10" s="6" t="n">
        <v>1081950</v>
      </c>
      <c r="C10" s="6" t="n">
        <v>2780372</v>
      </c>
    </row>
    <row r="11" spans="1:3">
      <c r="A11" s="3" t="s">
        <v>253</v>
      </c>
    </row>
    <row r="12" spans="1:3">
      <c r="A12" s="4" t="s">
        <v>44</v>
      </c>
      <c r="B12" s="6" t="n">
        <v>0</v>
      </c>
      <c r="C12" s="6" t="n">
        <v>0</v>
      </c>
    </row>
    <row r="13" spans="1:3">
      <c r="A13" s="4" t="s">
        <v>255</v>
      </c>
    </row>
    <row r="14" spans="1:3">
      <c r="A14" s="3" t="s">
        <v>250</v>
      </c>
    </row>
    <row r="15" spans="1:3">
      <c r="A15" s="4" t="s">
        <v>251</v>
      </c>
      <c r="B15" s="6" t="n">
        <v>0</v>
      </c>
      <c r="C15" s="6" t="n">
        <v>0</v>
      </c>
    </row>
    <row r="16" spans="1:3">
      <c r="A16" s="4" t="s">
        <v>252</v>
      </c>
      <c r="B16" s="6" t="n">
        <v>0</v>
      </c>
      <c r="C16" s="6" t="n">
        <v>0</v>
      </c>
    </row>
    <row r="17" spans="1:3">
      <c r="A17" s="3" t="s">
        <v>253</v>
      </c>
    </row>
    <row r="18" spans="1:3">
      <c r="A18" s="4" t="s">
        <v>44</v>
      </c>
      <c r="B18" s="6" t="n">
        <v>0</v>
      </c>
      <c r="C18" s="6" t="n">
        <v>0</v>
      </c>
    </row>
    <row r="19" spans="1:3">
      <c r="A19" s="4" t="s">
        <v>256</v>
      </c>
    </row>
    <row r="20" spans="1:3">
      <c r="A20" s="3" t="s">
        <v>250</v>
      </c>
    </row>
    <row r="21" spans="1:3">
      <c r="A21" s="4" t="s">
        <v>251</v>
      </c>
      <c r="B21" s="6" t="n">
        <v>0</v>
      </c>
      <c r="C21" s="6" t="n">
        <v>0</v>
      </c>
    </row>
    <row r="22" spans="1:3">
      <c r="A22" s="4" t="s">
        <v>252</v>
      </c>
      <c r="B22" s="6" t="n">
        <v>0</v>
      </c>
      <c r="C22" s="6" t="n">
        <v>0</v>
      </c>
    </row>
    <row r="23" spans="1:3">
      <c r="A23" s="3" t="s">
        <v>253</v>
      </c>
    </row>
    <row r="24" spans="1:3">
      <c r="A24" s="4" t="s">
        <v>44</v>
      </c>
      <c r="B24" s="7" t="n">
        <v>1459656</v>
      </c>
      <c r="C24" s="7" t="n">
        <v>21380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69</v>
      </c>
    </row>
    <row r="3" spans="1:3">
      <c r="A3" s="4" t="s">
        <v>258</v>
      </c>
      <c r="B3" s="7" t="n">
        <v>2138091</v>
      </c>
    </row>
    <row r="4" spans="1:3">
      <c r="A4" s="4" t="s">
        <v>259</v>
      </c>
      <c r="B4" s="6" t="n">
        <v>678435</v>
      </c>
      <c r="C4" s="7" t="n">
        <v>4669884</v>
      </c>
    </row>
    <row r="5" spans="1:3">
      <c r="A5" s="4" t="s">
        <v>260</v>
      </c>
      <c r="B5" s="6" t="n">
        <v>1459656</v>
      </c>
    </row>
    <row r="6" spans="1:3">
      <c r="A6" s="4" t="s">
        <v>256</v>
      </c>
    </row>
    <row r="7" spans="1:3">
      <c r="A7" s="4" t="s">
        <v>258</v>
      </c>
      <c r="B7" s="6" t="n">
        <v>2138091</v>
      </c>
    </row>
    <row r="8" spans="1:3">
      <c r="A8" s="4" t="s">
        <v>259</v>
      </c>
      <c r="B8" s="6" t="n">
        <v>-678435</v>
      </c>
    </row>
    <row r="9" spans="1:3">
      <c r="A9" s="4" t="s">
        <v>260</v>
      </c>
      <c r="B9" s="7" t="n">
        <v>14596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300000000</v>
      </c>
      <c r="C8" s="6" t="n">
        <v>300000000</v>
      </c>
    </row>
    <row r="9" spans="1:3">
      <c r="A9" s="4" t="s">
        <v>66</v>
      </c>
      <c r="B9" s="6" t="n">
        <v>51932571</v>
      </c>
      <c r="C9" s="6" t="n">
        <v>51932571</v>
      </c>
    </row>
    <row r="10" spans="1:3">
      <c r="A10" s="4" t="s">
        <v>67</v>
      </c>
      <c r="B10" s="6" t="n">
        <v>51932571</v>
      </c>
      <c r="C10" s="6" t="n">
        <v>51932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4"/>
  </cols>
  <sheetData>
    <row r="1" spans="1:2">
      <c r="A1" s="1" t="s">
        <v>261</v>
      </c>
      <c r="B1" s="2" t="s">
        <v>1</v>
      </c>
    </row>
    <row r="2" spans="1:2">
      <c r="B2" s="2" t="s">
        <v>2</v>
      </c>
    </row>
    <row r="3" spans="1:2">
      <c r="A3" s="4" t="s">
        <v>262</v>
      </c>
    </row>
    <row r="4" spans="1:2">
      <c r="A4" s="3" t="s">
        <v>263</v>
      </c>
    </row>
    <row r="5" spans="1:2">
      <c r="A5" s="4" t="s">
        <v>264</v>
      </c>
      <c r="B5" s="4" t="s">
        <v>222</v>
      </c>
    </row>
    <row r="6" spans="1:2">
      <c r="A6" s="4" t="s">
        <v>265</v>
      </c>
    </row>
    <row r="7" spans="1:2">
      <c r="A7" s="3" t="s">
        <v>263</v>
      </c>
    </row>
    <row r="8" spans="1:2">
      <c r="A8" s="4" t="s">
        <v>264</v>
      </c>
      <c r="B8" s="4" t="s">
        <v>266</v>
      </c>
    </row>
    <row r="9" spans="1:2">
      <c r="A9" s="4" t="s">
        <v>267</v>
      </c>
    </row>
    <row r="10" spans="1:2">
      <c r="A10" s="3" t="s">
        <v>263</v>
      </c>
    </row>
    <row r="11" spans="1:2">
      <c r="A11" s="4" t="s">
        <v>264</v>
      </c>
      <c r="B11" s="4" t="s">
        <v>266</v>
      </c>
    </row>
    <row r="12" spans="1:2">
      <c r="A12" s="4" t="s">
        <v>268</v>
      </c>
    </row>
    <row r="13" spans="1:2">
      <c r="A13" s="3" t="s">
        <v>263</v>
      </c>
    </row>
    <row r="14" spans="1:2">
      <c r="A14" s="4" t="s">
        <v>264</v>
      </c>
      <c r="B14" s="4" t="s">
        <v>266</v>
      </c>
    </row>
    <row r="15" spans="1:2">
      <c r="A15" s="4" t="s">
        <v>269</v>
      </c>
    </row>
    <row r="16" spans="1:2">
      <c r="A16" s="3" t="s">
        <v>263</v>
      </c>
    </row>
    <row r="17" spans="1:2">
      <c r="A17" s="4" t="s">
        <v>270</v>
      </c>
      <c r="B1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72</v>
      </c>
      <c r="B1" s="2" t="s">
        <v>1</v>
      </c>
    </row>
    <row r="2" spans="1:3">
      <c r="B2" s="2" t="s">
        <v>2</v>
      </c>
      <c r="C2" s="2" t="s">
        <v>69</v>
      </c>
    </row>
    <row r="3" spans="1:3">
      <c r="A3" s="3" t="s">
        <v>126</v>
      </c>
    </row>
    <row r="4" spans="1:3">
      <c r="A4" s="4" t="s">
        <v>273</v>
      </c>
      <c r="B4" s="7" t="n">
        <v>185855</v>
      </c>
      <c r="C4" s="7" t="n">
        <v>136298</v>
      </c>
    </row>
    <row r="5" spans="1:3">
      <c r="A5" s="4" t="s">
        <v>274</v>
      </c>
      <c r="B5" s="7" t="n">
        <v>229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8</v>
      </c>
    </row>
    <row r="2" spans="1:3">
      <c r="A2" s="3" t="s">
        <v>263</v>
      </c>
    </row>
    <row r="3" spans="1:3">
      <c r="A3" s="4" t="s">
        <v>276</v>
      </c>
      <c r="B3" s="7" t="n">
        <v>2896319</v>
      </c>
      <c r="C3" s="7" t="n">
        <v>2896319</v>
      </c>
    </row>
    <row r="4" spans="1:3">
      <c r="A4" s="4" t="s">
        <v>277</v>
      </c>
      <c r="B4" s="6" t="n">
        <v>-1570681</v>
      </c>
      <c r="C4" s="6" t="n">
        <v>-1384826</v>
      </c>
    </row>
    <row r="5" spans="1:3">
      <c r="A5" s="4" t="s">
        <v>34</v>
      </c>
      <c r="B5" s="6" t="n">
        <v>1325638</v>
      </c>
      <c r="C5" s="6" t="n">
        <v>1511493</v>
      </c>
    </row>
    <row r="6" spans="1:3">
      <c r="A6" s="4" t="s">
        <v>278</v>
      </c>
    </row>
    <row r="7" spans="1:3">
      <c r="A7" s="3" t="s">
        <v>263</v>
      </c>
    </row>
    <row r="8" spans="1:3">
      <c r="A8" s="4" t="s">
        <v>276</v>
      </c>
      <c r="B8" s="6" t="n">
        <v>2559986</v>
      </c>
      <c r="C8" s="6" t="n">
        <v>2559986</v>
      </c>
    </row>
    <row r="9" spans="1:3">
      <c r="A9" s="4" t="s">
        <v>267</v>
      </c>
    </row>
    <row r="10" spans="1:3">
      <c r="A10" s="3" t="s">
        <v>263</v>
      </c>
    </row>
    <row r="11" spans="1:3">
      <c r="A11" s="4" t="s">
        <v>276</v>
      </c>
      <c r="B11" s="6" t="n">
        <v>187337</v>
      </c>
      <c r="C11" s="6" t="n">
        <v>187337</v>
      </c>
    </row>
    <row r="12" spans="1:3">
      <c r="A12" s="4" t="s">
        <v>268</v>
      </c>
    </row>
    <row r="13" spans="1:3">
      <c r="A13" s="3" t="s">
        <v>263</v>
      </c>
    </row>
    <row r="14" spans="1:3">
      <c r="A14" s="4" t="s">
        <v>276</v>
      </c>
      <c r="B14" s="6" t="n">
        <v>73734</v>
      </c>
      <c r="C14" s="6" t="n">
        <v>73734</v>
      </c>
    </row>
    <row r="15" spans="1:3">
      <c r="A15" s="4" t="s">
        <v>269</v>
      </c>
    </row>
    <row r="16" spans="1:3">
      <c r="A16" s="3" t="s">
        <v>263</v>
      </c>
    </row>
    <row r="17" spans="1:3">
      <c r="A17" s="4" t="s">
        <v>276</v>
      </c>
      <c r="B17" s="7" t="n">
        <v>75262</v>
      </c>
      <c r="C17" s="7" t="n">
        <v>75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79</v>
      </c>
      <c r="B1" s="2" t="s">
        <v>2</v>
      </c>
      <c r="C1" s="2" t="s">
        <v>28</v>
      </c>
    </row>
    <row r="2" spans="1:3">
      <c r="A2" s="3" t="s">
        <v>129</v>
      </c>
    </row>
    <row r="3" spans="1:3">
      <c r="A3" s="4" t="s">
        <v>36</v>
      </c>
      <c r="B3" s="7" t="n">
        <v>534780</v>
      </c>
      <c r="C3" s="7" t="n">
        <v>5347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80</v>
      </c>
      <c r="B1" s="2" t="s">
        <v>2</v>
      </c>
      <c r="C1" s="2" t="s">
        <v>28</v>
      </c>
    </row>
    <row r="2" spans="1:3">
      <c r="A2" s="3" t="s">
        <v>281</v>
      </c>
    </row>
    <row r="3" spans="1:3">
      <c r="A3" s="4" t="s">
        <v>282</v>
      </c>
      <c r="B3" s="7" t="n">
        <v>470539</v>
      </c>
      <c r="C3" s="7" t="n">
        <v>447769</v>
      </c>
    </row>
    <row r="4" spans="1:3">
      <c r="A4" s="4" t="s">
        <v>283</v>
      </c>
      <c r="B4" s="6" t="n">
        <v>117571</v>
      </c>
      <c r="C4" s="6" t="n">
        <v>213475</v>
      </c>
    </row>
    <row r="5" spans="1:3">
      <c r="A5" s="4" t="s">
        <v>284</v>
      </c>
      <c r="B5" s="6" t="n">
        <v>59962</v>
      </c>
      <c r="C5" s="6" t="n">
        <v>53140</v>
      </c>
    </row>
    <row r="6" spans="1:3">
      <c r="A6" s="4" t="s">
        <v>285</v>
      </c>
      <c r="B6" s="7" t="n">
        <v>648072</v>
      </c>
      <c r="C6" s="7" t="n">
        <v>714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r="A1" s="1" t="s">
        <v>286</v>
      </c>
      <c r="B1" s="2" t="s">
        <v>287</v>
      </c>
    </row>
    <row r="2" spans="1:2">
      <c r="A2" s="3" t="s">
        <v>135</v>
      </c>
    </row>
    <row r="3" spans="1:2">
      <c r="A3" s="6" t="n">
        <v>2017</v>
      </c>
      <c r="B3" s="7" t="n">
        <v>258542</v>
      </c>
    </row>
    <row r="4" spans="1:2">
      <c r="A4" s="6" t="n">
        <v>2018</v>
      </c>
      <c r="B4" s="6" t="n">
        <v>197708</v>
      </c>
    </row>
    <row r="5" spans="1:2">
      <c r="A5" s="6" t="n">
        <v>2019</v>
      </c>
      <c r="B5" s="6" t="n">
        <v>11406</v>
      </c>
    </row>
    <row r="6" spans="1:2">
      <c r="A6" s="4" t="s">
        <v>288</v>
      </c>
      <c r="B6" s="6" t="n">
        <v>467656</v>
      </c>
    </row>
    <row r="7" spans="1:2">
      <c r="A7" s="4" t="s">
        <v>289</v>
      </c>
      <c r="B7" s="6" t="n">
        <v>258541</v>
      </c>
    </row>
    <row r="8" spans="1:2">
      <c r="A8" s="4" t="s">
        <v>290</v>
      </c>
      <c r="B8" s="6" t="n">
        <v>-15326</v>
      </c>
    </row>
    <row r="9" spans="1:2">
      <c r="A9" s="4" t="s">
        <v>291</v>
      </c>
      <c r="B9" s="6" t="n">
        <v>243215</v>
      </c>
    </row>
    <row r="10" spans="1:2">
      <c r="A10" s="4" t="s">
        <v>47</v>
      </c>
      <c r="B10" s="6" t="n">
        <v>209114</v>
      </c>
    </row>
    <row r="11" spans="1:2">
      <c r="A11" s="4" t="s">
        <v>290</v>
      </c>
      <c r="B11" s="6" t="n">
        <v>-4485</v>
      </c>
    </row>
    <row r="12" spans="1:2">
      <c r="A12" s="4" t="s">
        <v>292</v>
      </c>
      <c r="B12" s="7" t="n">
        <v>2046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293</v>
      </c>
      <c r="B1" s="2" t="s">
        <v>228</v>
      </c>
    </row>
    <row r="2" spans="1:3">
      <c r="B2" s="2" t="s">
        <v>28</v>
      </c>
      <c r="C2" s="2" t="s">
        <v>2</v>
      </c>
    </row>
    <row r="3" spans="1:3">
      <c r="A3" s="3" t="s">
        <v>294</v>
      </c>
    </row>
    <row r="4" spans="1:3">
      <c r="A4" s="4" t="s">
        <v>289</v>
      </c>
      <c r="B4" s="7" t="n">
        <v>240473</v>
      </c>
      <c r="C4" s="7" t="n">
        <v>243215</v>
      </c>
    </row>
    <row r="5" spans="1:3">
      <c r="A5" s="4" t="s">
        <v>47</v>
      </c>
      <c r="B5" s="6" t="n">
        <v>266471</v>
      </c>
      <c r="C5" s="7" t="n">
        <v>204629</v>
      </c>
    </row>
    <row r="6" spans="1:3">
      <c r="A6" s="4" t="s">
        <v>295</v>
      </c>
    </row>
    <row r="7" spans="1:3">
      <c r="A7" s="3" t="s">
        <v>294</v>
      </c>
    </row>
    <row r="8" spans="1:3">
      <c r="A8" s="4" t="s">
        <v>296</v>
      </c>
      <c r="B8" s="6" t="n">
        <v>506944</v>
      </c>
    </row>
    <row r="9" spans="1:3">
      <c r="A9" s="4" t="s">
        <v>297</v>
      </c>
      <c r="B9" s="7" t="n">
        <v>101389</v>
      </c>
    </row>
    <row r="10" spans="1:3">
      <c r="A10" s="4" t="s">
        <v>298</v>
      </c>
      <c r="B10"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24"/>
    <col customWidth="1" max="3" min="3" width="24"/>
    <col customWidth="1" max="4" min="4" width="21"/>
    <col customWidth="1" max="5" min="5" width="21"/>
  </cols>
  <sheetData>
    <row r="1" spans="1:5">
      <c r="A1" s="1" t="s">
        <v>300</v>
      </c>
      <c r="B1" s="2" t="s">
        <v>228</v>
      </c>
      <c r="C1" s="2" t="s">
        <v>1</v>
      </c>
      <c r="E1" s="2" t="s">
        <v>301</v>
      </c>
    </row>
    <row r="2" spans="1:5">
      <c r="B2" s="2" t="s">
        <v>302</v>
      </c>
      <c r="C2" s="2" t="s">
        <v>303</v>
      </c>
      <c r="D2" s="2" t="s">
        <v>304</v>
      </c>
      <c r="E2" s="2" t="s">
        <v>305</v>
      </c>
    </row>
    <row r="3" spans="1:5">
      <c r="A3" s="3" t="s">
        <v>306</v>
      </c>
    </row>
    <row r="4" spans="1:5">
      <c r="A4" s="4" t="s">
        <v>307</v>
      </c>
      <c r="C4" s="7" t="n">
        <v>23100</v>
      </c>
    </row>
    <row r="5" spans="1:5">
      <c r="A5" s="4" t="s">
        <v>308</v>
      </c>
      <c r="C5" s="4" t="s">
        <v>309</v>
      </c>
    </row>
    <row r="6" spans="1:5">
      <c r="A6" s="4" t="s">
        <v>310</v>
      </c>
      <c r="C6" s="4" t="s">
        <v>50</v>
      </c>
      <c r="D6" s="7" t="n">
        <v>22962</v>
      </c>
    </row>
    <row r="7" spans="1:5">
      <c r="A7" s="4" t="s">
        <v>311</v>
      </c>
      <c r="C7" s="7" t="n">
        <v>332339</v>
      </c>
      <c r="D7" s="7" t="n">
        <v>155264</v>
      </c>
    </row>
    <row r="8" spans="1:5">
      <c r="A8" s="4" t="s">
        <v>46</v>
      </c>
      <c r="C8" s="6" t="n">
        <v>46106</v>
      </c>
      <c r="E8" s="7" t="n">
        <v>36847</v>
      </c>
    </row>
    <row r="9" spans="1:5">
      <c r="A9" s="3" t="s">
        <v>312</v>
      </c>
    </row>
    <row r="10" spans="1:5">
      <c r="A10" s="6" t="n">
        <v>2017</v>
      </c>
      <c r="C10" s="6" t="n">
        <v>755760</v>
      </c>
    </row>
    <row r="11" spans="1:5">
      <c r="A11" s="6" t="n">
        <v>2018</v>
      </c>
      <c r="C11" s="6" t="n">
        <v>760532</v>
      </c>
    </row>
    <row r="12" spans="1:5">
      <c r="A12" s="6" t="n">
        <v>2019</v>
      </c>
      <c r="C12" s="6" t="n">
        <v>783302</v>
      </c>
    </row>
    <row r="13" spans="1:5">
      <c r="A13" s="6" t="n">
        <v>2020</v>
      </c>
      <c r="C13" s="6" t="n">
        <v>737678</v>
      </c>
    </row>
    <row r="14" spans="1:5">
      <c r="A14" s="4" t="s">
        <v>313</v>
      </c>
      <c r="C14" s="7" t="n">
        <v>3037272</v>
      </c>
    </row>
    <row r="15" spans="1:5">
      <c r="A15" s="4" t="s">
        <v>314</v>
      </c>
    </row>
    <row r="16" spans="1:5">
      <c r="A16" s="3" t="s">
        <v>306</v>
      </c>
    </row>
    <row r="17" spans="1:5">
      <c r="A17" s="4" t="s">
        <v>315</v>
      </c>
      <c r="C17" s="6" t="n">
        <v>4782</v>
      </c>
    </row>
    <row r="18" spans="1:5">
      <c r="A18" s="4" t="s">
        <v>307</v>
      </c>
      <c r="C18" s="7" t="n">
        <v>248664</v>
      </c>
    </row>
    <row r="19" spans="1:5">
      <c r="A19" s="4" t="s">
        <v>308</v>
      </c>
      <c r="C19" s="4" t="s">
        <v>316</v>
      </c>
    </row>
    <row r="20" spans="1:5">
      <c r="A20" s="4" t="s">
        <v>310</v>
      </c>
      <c r="C20" s="7" t="n">
        <v>55352</v>
      </c>
      <c r="E20" s="7" t="n">
        <v>55352</v>
      </c>
    </row>
    <row r="21" spans="1:5">
      <c r="A21" s="4" t="s">
        <v>311</v>
      </c>
      <c r="C21" s="7" t="n">
        <v>248664</v>
      </c>
    </row>
    <row r="22" spans="1:5">
      <c r="A22" s="4" t="s">
        <v>317</v>
      </c>
    </row>
    <row r="23" spans="1:5">
      <c r="A23" s="3" t="s">
        <v>306</v>
      </c>
    </row>
    <row r="24" spans="1:5">
      <c r="A24" s="4" t="s">
        <v>318</v>
      </c>
      <c r="B24" s="4" t="s">
        <v>222</v>
      </c>
    </row>
    <row r="25" spans="1:5">
      <c r="A25" s="4" t="s">
        <v>315</v>
      </c>
      <c r="B25" s="6" t="n">
        <v>16825</v>
      </c>
    </row>
    <row r="26" spans="1:5">
      <c r="A26" s="4" t="s">
        <v>319</v>
      </c>
      <c r="B26" s="10" t="n">
        <v>42.3</v>
      </c>
    </row>
    <row r="27" spans="1:5">
      <c r="A27" s="4" t="s">
        <v>307</v>
      </c>
      <c r="B27" s="7" t="n">
        <v>715062</v>
      </c>
    </row>
    <row r="28" spans="1:5">
      <c r="A28" s="4" t="s">
        <v>320</v>
      </c>
      <c r="B28" s="6" t="n">
        <v>804739</v>
      </c>
    </row>
    <row r="29" spans="1:5">
      <c r="A29" s="4" t="s">
        <v>321</v>
      </c>
      <c r="B29" s="6" t="n">
        <v>529699</v>
      </c>
    </row>
    <row r="30" spans="1:5">
      <c r="A30" s="4" t="s">
        <v>322</v>
      </c>
      <c r="B30" s="7" t="n">
        <v>41198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323</v>
      </c>
      <c r="B1" s="2" t="s">
        <v>228</v>
      </c>
      <c r="C1" s="2" t="s">
        <v>1</v>
      </c>
    </row>
    <row r="2" spans="1:6">
      <c r="B2" s="2" t="s">
        <v>324</v>
      </c>
      <c r="C2" s="2" t="s">
        <v>2</v>
      </c>
      <c r="D2" s="2" t="s">
        <v>69</v>
      </c>
      <c r="E2" s="2" t="s">
        <v>28</v>
      </c>
      <c r="F2" s="2" t="s">
        <v>325</v>
      </c>
    </row>
    <row r="3" spans="1:6">
      <c r="A3" s="3" t="s">
        <v>326</v>
      </c>
    </row>
    <row r="4" spans="1:6">
      <c r="A4" s="4" t="s">
        <v>75</v>
      </c>
      <c r="C4" s="7" t="n">
        <v>1470043</v>
      </c>
      <c r="D4" s="7" t="n">
        <v>1230504</v>
      </c>
    </row>
    <row r="5" spans="1:6">
      <c r="A5" s="4" t="s">
        <v>327</v>
      </c>
      <c r="C5" s="6" t="n">
        <v>65706</v>
      </c>
      <c r="E5" s="7" t="n">
        <v>168726</v>
      </c>
    </row>
    <row r="6" spans="1:6">
      <c r="A6" s="4" t="s">
        <v>328</v>
      </c>
    </row>
    <row r="7" spans="1:6">
      <c r="A7" s="3" t="s">
        <v>326</v>
      </c>
    </row>
    <row r="8" spans="1:6">
      <c r="A8" s="4" t="s">
        <v>329</v>
      </c>
      <c r="B8" s="6" t="n">
        <v>66303</v>
      </c>
    </row>
    <row r="9" spans="1:6">
      <c r="A9" s="4" t="s">
        <v>330</v>
      </c>
    </row>
    <row r="10" spans="1:6">
      <c r="A10" s="3" t="s">
        <v>326</v>
      </c>
    </row>
    <row r="11" spans="1:6">
      <c r="A11" s="4" t="s">
        <v>331</v>
      </c>
      <c r="C11" s="6" t="n">
        <v>100000</v>
      </c>
    </row>
    <row r="12" spans="1:6">
      <c r="A12" s="4" t="s">
        <v>332</v>
      </c>
    </row>
    <row r="13" spans="1:6">
      <c r="A13" s="3" t="s">
        <v>326</v>
      </c>
    </row>
    <row r="14" spans="1:6">
      <c r="A14" s="4" t="s">
        <v>75</v>
      </c>
      <c r="C14" s="6" t="n">
        <v>10000</v>
      </c>
      <c r="D14" s="6" t="n">
        <v>7500</v>
      </c>
    </row>
    <row r="15" spans="1:6">
      <c r="A15" s="4" t="s">
        <v>333</v>
      </c>
      <c r="C15" s="6" t="n">
        <v>40000</v>
      </c>
    </row>
    <row r="16" spans="1:6">
      <c r="A16" s="4" t="s">
        <v>334</v>
      </c>
      <c r="C16" s="6" t="n">
        <v>50000</v>
      </c>
    </row>
    <row r="17" spans="1:6">
      <c r="A17" s="4" t="s">
        <v>335</v>
      </c>
      <c r="C17" s="6" t="n">
        <v>134645</v>
      </c>
      <c r="D17" s="6" t="n">
        <v>98212</v>
      </c>
    </row>
    <row r="18" spans="1:6">
      <c r="A18" s="4" t="s">
        <v>336</v>
      </c>
      <c r="F18" s="7" t="n">
        <v>7500000</v>
      </c>
    </row>
    <row r="19" spans="1:6">
      <c r="A19" s="4" t="s">
        <v>337</v>
      </c>
    </row>
    <row r="20" spans="1:6">
      <c r="A20" s="3" t="s">
        <v>326</v>
      </c>
    </row>
    <row r="21" spans="1:6">
      <c r="A21" s="4" t="s">
        <v>335</v>
      </c>
      <c r="C21" s="6" t="n">
        <v>5278</v>
      </c>
      <c r="D21" s="6" t="n">
        <v>18487</v>
      </c>
    </row>
    <row r="22" spans="1:6">
      <c r="A22" s="4" t="s">
        <v>338</v>
      </c>
    </row>
    <row r="23" spans="1:6">
      <c r="A23" s="3" t="s">
        <v>326</v>
      </c>
    </row>
    <row r="24" spans="1:6">
      <c r="A24" s="4" t="s">
        <v>339</v>
      </c>
      <c r="C24" s="7" t="n">
        <v>0</v>
      </c>
      <c r="D24" s="7" t="n">
        <v>11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340</v>
      </c>
      <c r="B1" s="2" t="s">
        <v>228</v>
      </c>
    </row>
    <row r="2" spans="1:7">
      <c r="B2" s="2" t="s">
        <v>341</v>
      </c>
      <c r="C2" s="2" t="s">
        <v>2</v>
      </c>
      <c r="D2" s="2" t="s">
        <v>28</v>
      </c>
      <c r="E2" s="2" t="s">
        <v>342</v>
      </c>
      <c r="F2" s="2" t="s">
        <v>343</v>
      </c>
      <c r="G2" s="2" t="s">
        <v>232</v>
      </c>
    </row>
    <row r="3" spans="1:7">
      <c r="A3" s="3" t="s">
        <v>344</v>
      </c>
    </row>
    <row r="4" spans="1:7">
      <c r="A4" s="4" t="s">
        <v>62</v>
      </c>
      <c r="C4" s="6" t="n">
        <v>0</v>
      </c>
      <c r="D4" s="6" t="n">
        <v>0</v>
      </c>
    </row>
    <row r="5" spans="1:7">
      <c r="A5" s="4" t="s">
        <v>65</v>
      </c>
      <c r="C5" s="6" t="n">
        <v>300000000</v>
      </c>
      <c r="D5" s="6" t="n">
        <v>300000000</v>
      </c>
    </row>
    <row r="6" spans="1:7">
      <c r="A6" s="4" t="s">
        <v>64</v>
      </c>
      <c r="C6" s="8" t="n">
        <v>0.001</v>
      </c>
      <c r="D6" s="8" t="n">
        <v>0.001</v>
      </c>
    </row>
    <row r="7" spans="1:7">
      <c r="A7" s="4" t="s">
        <v>61</v>
      </c>
      <c r="C7" s="6" t="n">
        <v>10000000</v>
      </c>
      <c r="D7" s="6" t="n">
        <v>10000000</v>
      </c>
    </row>
    <row r="8" spans="1:7">
      <c r="A8" s="4" t="s">
        <v>60</v>
      </c>
      <c r="C8" s="8" t="n">
        <v>0.001</v>
      </c>
      <c r="D8" s="8" t="n">
        <v>0.001</v>
      </c>
    </row>
    <row r="9" spans="1:7">
      <c r="A9" s="4" t="s">
        <v>345</v>
      </c>
    </row>
    <row r="10" spans="1:7">
      <c r="A10" s="3" t="s">
        <v>344</v>
      </c>
    </row>
    <row r="11" spans="1:7">
      <c r="A11" s="4" t="s">
        <v>65</v>
      </c>
      <c r="F11" s="6" t="n">
        <v>24000000</v>
      </c>
    </row>
    <row r="12" spans="1:7">
      <c r="A12" s="4" t="s">
        <v>346</v>
      </c>
    </row>
    <row r="13" spans="1:7">
      <c r="A13" s="3" t="s">
        <v>344</v>
      </c>
    </row>
    <row r="14" spans="1:7">
      <c r="A14" s="4" t="s">
        <v>65</v>
      </c>
      <c r="F14" s="6" t="n">
        <v>15000000</v>
      </c>
    </row>
    <row r="15" spans="1:7">
      <c r="A15" s="4" t="s">
        <v>347</v>
      </c>
    </row>
    <row r="16" spans="1:7">
      <c r="A16" s="3" t="s">
        <v>344</v>
      </c>
    </row>
    <row r="17" spans="1:7">
      <c r="A17" s="4" t="s">
        <v>348</v>
      </c>
      <c r="B17" s="7" t="n">
        <v>81000</v>
      </c>
    </row>
    <row r="18" spans="1:7">
      <c r="A18" s="4" t="s">
        <v>242</v>
      </c>
    </row>
    <row r="19" spans="1:7">
      <c r="A19" s="3" t="s">
        <v>344</v>
      </c>
    </row>
    <row r="20" spans="1:7">
      <c r="A20" s="4" t="s">
        <v>349</v>
      </c>
      <c r="G20" s="6" t="n">
        <v>23549510</v>
      </c>
    </row>
    <row r="21" spans="1:7">
      <c r="A21" s="4" t="s">
        <v>350</v>
      </c>
    </row>
    <row r="22" spans="1:7">
      <c r="A22" s="3" t="s">
        <v>344</v>
      </c>
    </row>
    <row r="23" spans="1:7">
      <c r="A23" s="4" t="s">
        <v>62</v>
      </c>
      <c r="B23" s="6" t="n">
        <v>948823</v>
      </c>
    </row>
    <row r="24" spans="1:7">
      <c r="A24" s="4" t="s">
        <v>351</v>
      </c>
      <c r="B24" s="8" t="n">
        <v>2.125</v>
      </c>
    </row>
    <row r="25" spans="1:7">
      <c r="A25" s="4" t="s">
        <v>352</v>
      </c>
      <c r="B25" s="7" t="n">
        <v>1597860</v>
      </c>
    </row>
    <row r="26" spans="1:7">
      <c r="A26" s="4" t="s">
        <v>348</v>
      </c>
      <c r="B26" s="7" t="n">
        <v>418390</v>
      </c>
    </row>
    <row r="27" spans="1:7">
      <c r="A27" s="4" t="s">
        <v>353</v>
      </c>
    </row>
    <row r="28" spans="1:7">
      <c r="A28" s="3" t="s">
        <v>344</v>
      </c>
    </row>
    <row r="29" spans="1:7">
      <c r="A29" s="4" t="s">
        <v>349</v>
      </c>
      <c r="B29" s="6" t="n">
        <v>38259</v>
      </c>
    </row>
    <row r="30" spans="1:7">
      <c r="A30" s="4" t="s">
        <v>354</v>
      </c>
      <c r="B30" s="8" t="n">
        <v>2.125</v>
      </c>
    </row>
    <row r="31" spans="1:7">
      <c r="A31" s="4" t="s">
        <v>221</v>
      </c>
      <c r="B31" s="4" t="s">
        <v>222</v>
      </c>
    </row>
    <row r="32" spans="1:7">
      <c r="A32" s="4" t="s">
        <v>355</v>
      </c>
    </row>
    <row r="33" spans="1:7">
      <c r="A33" s="3" t="s">
        <v>344</v>
      </c>
    </row>
    <row r="34" spans="1:7">
      <c r="A34" s="4" t="s">
        <v>349</v>
      </c>
      <c r="B34" s="6" t="n">
        <v>105881</v>
      </c>
    </row>
    <row r="35" spans="1:7">
      <c r="A35" s="4" t="s">
        <v>356</v>
      </c>
    </row>
    <row r="36" spans="1:7">
      <c r="A36" s="3" t="s">
        <v>344</v>
      </c>
    </row>
    <row r="37" spans="1:7">
      <c r="A37" s="4" t="s">
        <v>349</v>
      </c>
      <c r="E37" s="6" t="n">
        <v>3099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16018</v>
      </c>
      <c r="C4" s="7" t="n">
        <v>209635</v>
      </c>
    </row>
    <row r="5" spans="1:3">
      <c r="A5" s="4" t="s">
        <v>72</v>
      </c>
      <c r="B5" s="6" t="n">
        <v>118439</v>
      </c>
      <c r="C5" s="6" t="n">
        <v>65087</v>
      </c>
    </row>
    <row r="6" spans="1:3">
      <c r="A6" s="4" t="s">
        <v>73</v>
      </c>
      <c r="B6" s="6" t="n">
        <v>434457</v>
      </c>
      <c r="C6" s="6" t="n">
        <v>274722</v>
      </c>
    </row>
    <row r="7" spans="1:3">
      <c r="A7" s="3" t="s">
        <v>74</v>
      </c>
    </row>
    <row r="8" spans="1:3">
      <c r="A8" s="4" t="s">
        <v>75</v>
      </c>
      <c r="B8" s="6" t="n">
        <v>1470043</v>
      </c>
      <c r="C8" s="6" t="n">
        <v>1230504</v>
      </c>
    </row>
    <row r="9" spans="1:3">
      <c r="A9" s="4" t="s">
        <v>76</v>
      </c>
      <c r="B9" s="6" t="n">
        <v>1194334</v>
      </c>
      <c r="C9" s="6" t="n">
        <v>1424943</v>
      </c>
    </row>
    <row r="10" spans="1:3">
      <c r="A10" s="4" t="s">
        <v>77</v>
      </c>
      <c r="B10" s="6" t="n">
        <v>2664377</v>
      </c>
      <c r="C10" s="6" t="n">
        <v>2655447</v>
      </c>
    </row>
    <row r="11" spans="1:3">
      <c r="A11" s="4" t="s">
        <v>78</v>
      </c>
      <c r="B11" s="6" t="n">
        <v>-2229920</v>
      </c>
      <c r="C11" s="6" t="n">
        <v>-2380725</v>
      </c>
    </row>
    <row r="12" spans="1:3">
      <c r="A12" s="3" t="s">
        <v>79</v>
      </c>
    </row>
    <row r="13" spans="1:3">
      <c r="A13" s="4" t="s">
        <v>80</v>
      </c>
      <c r="B13" s="6" t="n">
        <v>-3567</v>
      </c>
      <c r="C13" s="6" t="n">
        <v>2635</v>
      </c>
    </row>
    <row r="14" spans="1:3">
      <c r="A14" s="4" t="s">
        <v>81</v>
      </c>
      <c r="B14" s="6" t="n">
        <v>678435</v>
      </c>
      <c r="C14" s="6" t="n">
        <v>4669884</v>
      </c>
    </row>
    <row r="15" spans="1:3">
      <c r="A15" s="4" t="s">
        <v>82</v>
      </c>
      <c r="B15" s="6" t="n">
        <v>674868</v>
      </c>
      <c r="C15" s="6" t="n">
        <v>4672519</v>
      </c>
    </row>
    <row r="16" spans="1:3">
      <c r="A16" s="4" t="s">
        <v>83</v>
      </c>
      <c r="B16" s="7" t="n">
        <v>-1555052</v>
      </c>
      <c r="C16" s="7" t="n">
        <v>2291794</v>
      </c>
    </row>
    <row r="17" spans="1:3">
      <c r="A17" s="4" t="s">
        <v>84</v>
      </c>
      <c r="B17" s="4" t="s">
        <v>50</v>
      </c>
      <c r="C17" s="4" t="s">
        <v>50</v>
      </c>
    </row>
    <row r="18" spans="1:3">
      <c r="A18" s="4" t="s">
        <v>85</v>
      </c>
      <c r="B18" s="7" t="n">
        <v>-1555052</v>
      </c>
      <c r="C18" s="7" t="n">
        <v>2291794</v>
      </c>
    </row>
    <row r="19" spans="1:3">
      <c r="A19" s="3" t="s">
        <v>86</v>
      </c>
    </row>
    <row r="20" spans="1:3">
      <c r="A20" s="4" t="s">
        <v>87</v>
      </c>
      <c r="B20" s="4" t="s">
        <v>50</v>
      </c>
      <c r="C20" s="6" t="n">
        <v>6</v>
      </c>
    </row>
    <row r="21" spans="1:3">
      <c r="A21" s="4" t="s">
        <v>88</v>
      </c>
      <c r="B21" s="4" t="s">
        <v>50</v>
      </c>
      <c r="C21" s="6" t="n">
        <v>-6590</v>
      </c>
    </row>
    <row r="22" spans="1:3">
      <c r="A22" s="4" t="s">
        <v>89</v>
      </c>
      <c r="B22" s="7" t="n">
        <v>-1555052</v>
      </c>
      <c r="C22" s="7" t="n">
        <v>2285210</v>
      </c>
    </row>
    <row r="23" spans="1:3">
      <c r="A23" s="4" t="s">
        <v>90</v>
      </c>
      <c r="B23" s="9" t="n">
        <v>-0.03</v>
      </c>
      <c r="C23" s="9" t="n">
        <v>0.04</v>
      </c>
    </row>
    <row r="24" spans="1:3">
      <c r="A24" s="4" t="s">
        <v>91</v>
      </c>
      <c r="B24" s="9" t="n">
        <v>-0.03</v>
      </c>
      <c r="C24" s="9" t="n">
        <v>0.04</v>
      </c>
    </row>
    <row r="25" spans="1:3">
      <c r="A25" s="4" t="s">
        <v>92</v>
      </c>
      <c r="B25" s="6" t="n">
        <v>52068784</v>
      </c>
      <c r="C25" s="6" t="n">
        <v>51607454</v>
      </c>
    </row>
    <row r="26" spans="1:3">
      <c r="A26" s="4" t="s">
        <v>93</v>
      </c>
      <c r="B26" s="6" t="n">
        <v>52068784</v>
      </c>
      <c r="C26" s="6" t="n">
        <v>52849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357</v>
      </c>
      <c r="B1" s="2" t="s">
        <v>1</v>
      </c>
      <c r="C1" s="2" t="s">
        <v>301</v>
      </c>
    </row>
    <row r="2" spans="1:3">
      <c r="B2" s="2" t="s">
        <v>358</v>
      </c>
      <c r="C2" s="2" t="s">
        <v>359</v>
      </c>
    </row>
    <row r="3" spans="1:3">
      <c r="A3" s="4" t="s">
        <v>242</v>
      </c>
    </row>
    <row r="4" spans="1:3">
      <c r="A4" s="3" t="s">
        <v>344</v>
      </c>
    </row>
    <row r="5" spans="1:3">
      <c r="A5" s="4" t="s">
        <v>360</v>
      </c>
      <c r="B5" s="11" t="n">
        <v>1.102121</v>
      </c>
    </row>
    <row r="6" spans="1:3">
      <c r="A6" s="4" t="s">
        <v>361</v>
      </c>
      <c r="B6" s="6" t="n">
        <v>4940744</v>
      </c>
    </row>
    <row r="7" spans="1:3">
      <c r="A7" s="4" t="s">
        <v>362</v>
      </c>
      <c r="C7" s="6" t="n">
        <v>3663177</v>
      </c>
    </row>
    <row r="8" spans="1:3">
      <c r="A8" s="4" t="s">
        <v>363</v>
      </c>
    </row>
    <row r="9" spans="1:3">
      <c r="A9" s="3" t="s">
        <v>344</v>
      </c>
    </row>
    <row r="10" spans="1:3">
      <c r="A10" s="4" t="s">
        <v>362</v>
      </c>
      <c r="B10" s="6" t="n">
        <v>3230869</v>
      </c>
    </row>
    <row r="11" spans="1:3">
      <c r="A11" s="4" t="s">
        <v>244</v>
      </c>
    </row>
    <row r="12" spans="1:3">
      <c r="A12" s="3" t="s">
        <v>344</v>
      </c>
    </row>
    <row r="13" spans="1:3">
      <c r="A13" s="4" t="s">
        <v>360</v>
      </c>
      <c r="B13" s="11" t="n">
        <v>1.598075</v>
      </c>
    </row>
    <row r="14" spans="1:3">
      <c r="A14" s="4" t="s">
        <v>361</v>
      </c>
      <c r="B14" s="6" t="n">
        <v>4421744</v>
      </c>
    </row>
    <row r="15" spans="1:3">
      <c r="A15" s="4" t="s">
        <v>364</v>
      </c>
    </row>
    <row r="16" spans="1:3">
      <c r="A16" s="3" t="s">
        <v>344</v>
      </c>
    </row>
    <row r="17" spans="1:3">
      <c r="A17" s="4" t="s">
        <v>360</v>
      </c>
      <c r="B17" s="11" t="n">
        <v>1.790947</v>
      </c>
    </row>
    <row r="18" spans="1:3">
      <c r="A18" s="4" t="s">
        <v>361</v>
      </c>
      <c r="B18" s="6" t="n">
        <v>3666428</v>
      </c>
    </row>
    <row r="19" spans="1:3">
      <c r="A19" s="4" t="s">
        <v>365</v>
      </c>
    </row>
    <row r="20" spans="1:3">
      <c r="A20" s="3" t="s">
        <v>344</v>
      </c>
    </row>
    <row r="21" spans="1:3">
      <c r="A21" s="4" t="s">
        <v>360</v>
      </c>
      <c r="B21" s="11" t="n">
        <v>1.997594</v>
      </c>
    </row>
    <row r="22" spans="1:3">
      <c r="A22" s="4" t="s">
        <v>361</v>
      </c>
      <c r="B22" s="6" t="n">
        <v>3663177</v>
      </c>
    </row>
    <row r="23" spans="1:3">
      <c r="A23" s="4" t="s">
        <v>350</v>
      </c>
    </row>
    <row r="24" spans="1:3">
      <c r="A24" s="3" t="s">
        <v>344</v>
      </c>
    </row>
    <row r="25" spans="1:3">
      <c r="A25" s="4" t="s">
        <v>360</v>
      </c>
      <c r="B25" s="11" t="n">
        <v>2.927509</v>
      </c>
    </row>
    <row r="26" spans="1:3">
      <c r="A26" s="4" t="s">
        <v>361</v>
      </c>
      <c r="B26" s="6" t="n">
        <v>27776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66</v>
      </c>
      <c r="B1" s="2" t="s">
        <v>367</v>
      </c>
    </row>
    <row r="2" spans="1:2">
      <c r="A2" s="3" t="s">
        <v>368</v>
      </c>
    </row>
    <row r="3" spans="1:2">
      <c r="A3" s="4" t="s">
        <v>369</v>
      </c>
      <c r="B3" s="6" t="n">
        <v>21549510</v>
      </c>
    </row>
    <row r="4" spans="1:2">
      <c r="A4" s="4" t="s">
        <v>219</v>
      </c>
      <c r="B4" s="7" t="n">
        <v>1</v>
      </c>
    </row>
    <row r="5" spans="1:2">
      <c r="A5" s="4" t="s">
        <v>220</v>
      </c>
      <c r="B5" s="7" t="n">
        <v>2</v>
      </c>
    </row>
    <row r="6" spans="1:2">
      <c r="A6" s="4" t="s">
        <v>221</v>
      </c>
      <c r="B6" s="4" t="s">
        <v>222</v>
      </c>
    </row>
    <row r="7" spans="1:2">
      <c r="A7" s="4" t="s">
        <v>370</v>
      </c>
      <c r="B7" s="4" t="s">
        <v>371</v>
      </c>
    </row>
    <row r="8" spans="1:2">
      <c r="A8" s="4" t="s">
        <v>372</v>
      </c>
      <c r="B8" s="7" t="n">
        <v>18255444</v>
      </c>
    </row>
    <row r="9" spans="1:2">
      <c r="A9" s="4" t="s">
        <v>373</v>
      </c>
      <c r="B9" s="4" t="s">
        <v>374</v>
      </c>
    </row>
    <row r="10" spans="1:2">
      <c r="A10" s="4" t="s">
        <v>375</v>
      </c>
      <c r="B10" s="6" t="n">
        <v>20000000</v>
      </c>
    </row>
    <row r="11" spans="1:2">
      <c r="A11" s="4" t="s">
        <v>376</v>
      </c>
      <c r="B11" s="7" t="n">
        <v>30000</v>
      </c>
    </row>
    <row r="12" spans="1:2">
      <c r="A12" s="4" t="s">
        <v>372</v>
      </c>
      <c r="B12" s="7" t="n">
        <v>500000</v>
      </c>
    </row>
    <row r="13" spans="1:2">
      <c r="A13" s="4" t="s">
        <v>377</v>
      </c>
      <c r="B13" s="6" t="n">
        <v>15000000</v>
      </c>
    </row>
    <row r="14" spans="1:2">
      <c r="A14" s="4" t="s">
        <v>378</v>
      </c>
      <c r="B14" s="7" t="n">
        <v>1</v>
      </c>
    </row>
    <row r="15" spans="1:2">
      <c r="A15" s="4" t="s">
        <v>379</v>
      </c>
    </row>
    <row r="16" spans="1:2">
      <c r="A16" s="3" t="s">
        <v>368</v>
      </c>
    </row>
    <row r="17" spans="1:2">
      <c r="A17" s="4" t="s">
        <v>220</v>
      </c>
      <c r="B17" s="7" t="n">
        <v>1</v>
      </c>
    </row>
    <row r="18" spans="1:2">
      <c r="A18" s="4" t="s">
        <v>221</v>
      </c>
      <c r="B18" s="4" t="s">
        <v>222</v>
      </c>
    </row>
    <row r="19" spans="1:2">
      <c r="A19" s="4" t="s">
        <v>380</v>
      </c>
      <c r="B19" s="7" t="n">
        <v>2154951</v>
      </c>
    </row>
    <row r="20" spans="1:2">
      <c r="A20" s="4" t="s">
        <v>381</v>
      </c>
      <c r="B20" s="6" t="n">
        <v>2000000</v>
      </c>
    </row>
    <row r="21" spans="1:2">
      <c r="A21" s="4" t="s">
        <v>382</v>
      </c>
      <c r="B21" s="6" t="n">
        <v>150000</v>
      </c>
    </row>
    <row r="22" spans="1:2">
      <c r="A22" s="4" t="s">
        <v>383</v>
      </c>
    </row>
    <row r="23" spans="1:2">
      <c r="A23" s="3" t="s">
        <v>368</v>
      </c>
    </row>
    <row r="24" spans="1:2">
      <c r="A24" s="4" t="s">
        <v>382</v>
      </c>
      <c r="B24" s="6" t="n">
        <v>1690658</v>
      </c>
    </row>
    <row r="25" spans="1:2">
      <c r="A25" s="4" t="s">
        <v>384</v>
      </c>
      <c r="B25" s="7" t="n">
        <v>1690658</v>
      </c>
    </row>
    <row r="26" spans="1:2">
      <c r="A26" s="4" t="s">
        <v>378</v>
      </c>
      <c r="B26" s="7"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385</v>
      </c>
      <c r="B1" s="2" t="s">
        <v>1</v>
      </c>
    </row>
    <row r="2" spans="1:2">
      <c r="B2" s="2" t="s">
        <v>2</v>
      </c>
    </row>
    <row r="3" spans="1:2">
      <c r="A3" s="4" t="s">
        <v>386</v>
      </c>
      <c r="B3" s="4" t="s">
        <v>387</v>
      </c>
    </row>
    <row r="4" spans="1:2">
      <c r="A4" s="4" t="s">
        <v>388</v>
      </c>
      <c r="B4" s="4" t="s">
        <v>222</v>
      </c>
    </row>
    <row r="5" spans="1:2">
      <c r="A5" s="4" t="s">
        <v>389</v>
      </c>
      <c r="B5" s="4" t="s">
        <v>390</v>
      </c>
    </row>
    <row r="6" spans="1:2">
      <c r="A6" s="4" t="s">
        <v>391</v>
      </c>
    </row>
    <row r="7" spans="1:2">
      <c r="A7" s="4" t="s">
        <v>392</v>
      </c>
      <c r="B7" s="4" t="s">
        <v>393</v>
      </c>
    </row>
    <row r="8" spans="1:2">
      <c r="A8" s="4" t="s">
        <v>394</v>
      </c>
    </row>
    <row r="9" spans="1:2">
      <c r="A9" s="4" t="s">
        <v>392</v>
      </c>
      <c r="B9"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396</v>
      </c>
      <c r="B1" s="2" t="s">
        <v>1</v>
      </c>
      <c r="C1" s="2" t="s">
        <v>301</v>
      </c>
    </row>
    <row r="2" spans="1:3">
      <c r="B2" s="2" t="s">
        <v>2</v>
      </c>
      <c r="C2" s="2" t="s">
        <v>28</v>
      </c>
    </row>
    <row r="3" spans="1:3">
      <c r="A3" s="3" t="s">
        <v>397</v>
      </c>
    </row>
    <row r="4" spans="1:3">
      <c r="A4" s="4" t="s">
        <v>398</v>
      </c>
      <c r="B4" s="6" t="n">
        <v>5926654</v>
      </c>
    </row>
    <row r="5" spans="1:3">
      <c r="A5" s="4" t="s">
        <v>399</v>
      </c>
      <c r="B5" s="6" t="n">
        <v>1468182</v>
      </c>
    </row>
    <row r="6" spans="1:3">
      <c r="A6" s="4" t="s">
        <v>400</v>
      </c>
      <c r="B6" s="6" t="n">
        <v>0</v>
      </c>
    </row>
    <row r="7" spans="1:3">
      <c r="A7" s="4" t="s">
        <v>401</v>
      </c>
      <c r="B7" s="6" t="n">
        <v>-453263</v>
      </c>
    </row>
    <row r="8" spans="1:3">
      <c r="A8" s="4" t="s">
        <v>402</v>
      </c>
      <c r="B8" s="6" t="n">
        <v>6941573</v>
      </c>
      <c r="C8" s="6" t="n">
        <v>5926654</v>
      </c>
    </row>
    <row r="9" spans="1:3">
      <c r="A9" s="4" t="s">
        <v>403</v>
      </c>
      <c r="B9" s="6" t="n">
        <v>2950855</v>
      </c>
    </row>
    <row r="10" spans="1:3">
      <c r="A10" s="3" t="s">
        <v>404</v>
      </c>
    </row>
    <row r="11" spans="1:3">
      <c r="A11" s="4" t="s">
        <v>398</v>
      </c>
      <c r="B11" s="9" t="n">
        <v>0.62</v>
      </c>
    </row>
    <row r="12" spans="1:3">
      <c r="A12" s="4" t="s">
        <v>399</v>
      </c>
      <c r="B12" s="12" t="n">
        <v>0.2</v>
      </c>
    </row>
    <row r="13" spans="1:3">
      <c r="A13" s="4" t="s">
        <v>400</v>
      </c>
      <c r="B13" s="6" t="n">
        <v>0</v>
      </c>
    </row>
    <row r="14" spans="1:3">
      <c r="A14" s="4" t="s">
        <v>401</v>
      </c>
      <c r="B14" s="12" t="n">
        <v>0.85</v>
      </c>
    </row>
    <row r="15" spans="1:3">
      <c r="A15" s="4" t="s">
        <v>402</v>
      </c>
      <c r="B15" s="12" t="n">
        <v>0.52</v>
      </c>
      <c r="C15" s="9" t="n">
        <v>0.62</v>
      </c>
    </row>
    <row r="16" spans="1:3">
      <c r="A16" s="4" t="s">
        <v>403</v>
      </c>
      <c r="B16" s="9" t="n">
        <v>0.49</v>
      </c>
    </row>
    <row r="17" spans="1:3">
      <c r="A17" s="3" t="s">
        <v>405</v>
      </c>
    </row>
    <row r="18" spans="1:3">
      <c r="A18" s="4" t="s">
        <v>406</v>
      </c>
      <c r="B18" s="4" t="s">
        <v>407</v>
      </c>
      <c r="C18" s="4" t="s">
        <v>408</v>
      </c>
    </row>
    <row r="19" spans="1:3">
      <c r="A19" s="4" t="s">
        <v>403</v>
      </c>
      <c r="B19"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10</v>
      </c>
      <c r="B1" s="2" t="s">
        <v>1</v>
      </c>
    </row>
    <row r="2" spans="1:2">
      <c r="B2" s="2" t="s">
        <v>411</v>
      </c>
    </row>
    <row r="3" spans="1:2">
      <c r="A3" s="3" t="s">
        <v>412</v>
      </c>
    </row>
    <row r="4" spans="1:2">
      <c r="A4" s="4" t="s">
        <v>413</v>
      </c>
      <c r="B4" s="6" t="n">
        <v>282119</v>
      </c>
    </row>
    <row r="5" spans="1:2">
      <c r="A5" s="4" t="s">
        <v>414</v>
      </c>
      <c r="B5" s="6" t="n">
        <v>140910</v>
      </c>
    </row>
    <row r="6" spans="1:2">
      <c r="A6" s="4" t="s">
        <v>415</v>
      </c>
      <c r="B6" s="6" t="n">
        <v>-213197</v>
      </c>
    </row>
    <row r="7" spans="1:2">
      <c r="A7" s="4" t="s">
        <v>416</v>
      </c>
      <c r="B7" s="6" t="n">
        <v>209832</v>
      </c>
    </row>
    <row r="8" spans="1:2">
      <c r="A8" s="3" t="s">
        <v>417</v>
      </c>
    </row>
    <row r="9" spans="1:2">
      <c r="A9" s="4" t="s">
        <v>418</v>
      </c>
      <c r="B9" s="9" t="n">
        <v>0.24</v>
      </c>
    </row>
    <row r="10" spans="1:2">
      <c r="A10" s="4" t="s">
        <v>419</v>
      </c>
      <c r="B10" s="12" t="n">
        <v>0.22</v>
      </c>
    </row>
    <row r="11" spans="1:2">
      <c r="A11" s="4" t="s">
        <v>420</v>
      </c>
      <c r="B11" s="12" t="n">
        <v>0.23</v>
      </c>
    </row>
    <row r="12" spans="1:2">
      <c r="A12" s="4" t="s">
        <v>421</v>
      </c>
      <c r="B12" s="9" t="n">
        <v>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22</v>
      </c>
      <c r="B1" s="2" t="s">
        <v>1</v>
      </c>
    </row>
    <row r="2" spans="1:6">
      <c r="B2" s="2" t="s">
        <v>2</v>
      </c>
      <c r="C2" s="2" t="s">
        <v>69</v>
      </c>
      <c r="D2" s="2" t="s">
        <v>28</v>
      </c>
      <c r="E2" s="2" t="s">
        <v>342</v>
      </c>
      <c r="F2" s="2" t="s">
        <v>341</v>
      </c>
    </row>
    <row r="3" spans="1:6">
      <c r="A3" s="3" t="s">
        <v>423</v>
      </c>
    </row>
    <row r="4" spans="1:6">
      <c r="A4" s="4" t="s">
        <v>424</v>
      </c>
      <c r="B4" s="7" t="n">
        <v>4133</v>
      </c>
    </row>
    <row r="5" spans="1:6">
      <c r="A5" s="4" t="s">
        <v>237</v>
      </c>
      <c r="B5" s="7" t="n">
        <v>1359863</v>
      </c>
    </row>
    <row r="6" spans="1:6">
      <c r="A6" s="4" t="s">
        <v>425</v>
      </c>
      <c r="B6" s="6" t="n">
        <v>1468182</v>
      </c>
    </row>
    <row r="7" spans="1:6">
      <c r="A7" s="4" t="s">
        <v>236</v>
      </c>
      <c r="B7" s="7" t="n">
        <v>333811</v>
      </c>
      <c r="C7" s="7" t="n">
        <v>166391</v>
      </c>
    </row>
    <row r="8" spans="1:6">
      <c r="A8" s="4" t="s">
        <v>426</v>
      </c>
      <c r="B8" s="6" t="n">
        <v>6941573</v>
      </c>
      <c r="D8" s="6" t="n">
        <v>5926654</v>
      </c>
    </row>
    <row r="9" spans="1:6">
      <c r="A9" s="4" t="s">
        <v>427</v>
      </c>
    </row>
    <row r="10" spans="1:6">
      <c r="A10" s="3" t="s">
        <v>423</v>
      </c>
    </row>
    <row r="11" spans="1:6">
      <c r="A11" s="4" t="s">
        <v>426</v>
      </c>
      <c r="E11" s="6" t="n">
        <v>1045419</v>
      </c>
    </row>
    <row r="12" spans="1:6">
      <c r="A12" s="4" t="s">
        <v>428</v>
      </c>
      <c r="E12" s="6" t="n">
        <v>8100000</v>
      </c>
    </row>
    <row r="13" spans="1:6">
      <c r="A13" s="4" t="s">
        <v>429</v>
      </c>
    </row>
    <row r="14" spans="1:6">
      <c r="A14" s="3" t="s">
        <v>423</v>
      </c>
    </row>
    <row r="15" spans="1:6">
      <c r="A15" s="4" t="s">
        <v>430</v>
      </c>
      <c r="B15" s="6" t="n">
        <v>243268</v>
      </c>
    </row>
    <row r="16" spans="1:6">
      <c r="A16" s="4" t="s">
        <v>431</v>
      </c>
    </row>
    <row r="17" spans="1:6">
      <c r="A17" s="3" t="s">
        <v>423</v>
      </c>
    </row>
    <row r="18" spans="1:6">
      <c r="A18" s="4" t="s">
        <v>426</v>
      </c>
      <c r="E18" s="6" t="n">
        <v>948567</v>
      </c>
    </row>
    <row r="19" spans="1:6">
      <c r="A19" s="4" t="s">
        <v>432</v>
      </c>
    </row>
    <row r="20" spans="1:6">
      <c r="A20" s="3" t="s">
        <v>423</v>
      </c>
    </row>
    <row r="21" spans="1:6">
      <c r="A21" s="4" t="s">
        <v>428</v>
      </c>
      <c r="F21" s="6" t="n">
        <v>3200437</v>
      </c>
    </row>
    <row r="22" spans="1:6">
      <c r="A22" s="4" t="s">
        <v>433</v>
      </c>
    </row>
    <row r="23" spans="1:6">
      <c r="A23" s="3" t="s">
        <v>423</v>
      </c>
    </row>
    <row r="24" spans="1:6">
      <c r="A24" s="4" t="s">
        <v>236</v>
      </c>
      <c r="B24" s="7" t="n">
        <v>293445</v>
      </c>
      <c r="C24" s="7" t="n">
        <v>141681</v>
      </c>
    </row>
    <row r="25" spans="1:6">
      <c r="A25" s="4" t="s">
        <v>434</v>
      </c>
      <c r="C25" s="4" t="s">
        <v>266</v>
      </c>
    </row>
    <row r="26" spans="1:6">
      <c r="A26" s="4" t="s">
        <v>435</v>
      </c>
    </row>
    <row r="27" spans="1:6">
      <c r="A27" s="3" t="s">
        <v>423</v>
      </c>
    </row>
    <row r="28" spans="1:6">
      <c r="A28" s="4" t="s">
        <v>237</v>
      </c>
      <c r="B28" s="6" t="n">
        <v>1319622</v>
      </c>
    </row>
    <row r="29" spans="1:6">
      <c r="A29" s="4" t="s">
        <v>436</v>
      </c>
    </row>
    <row r="30" spans="1:6">
      <c r="A30" s="3" t="s">
        <v>423</v>
      </c>
    </row>
    <row r="31" spans="1:6">
      <c r="A31" s="4" t="s">
        <v>437</v>
      </c>
      <c r="B31" s="6" t="n">
        <v>0</v>
      </c>
    </row>
    <row r="32" spans="1:6">
      <c r="A32" s="4" t="s">
        <v>438</v>
      </c>
    </row>
    <row r="33" spans="1:6">
      <c r="A33" s="3" t="s">
        <v>423</v>
      </c>
    </row>
    <row r="34" spans="1:6">
      <c r="A34" s="4" t="s">
        <v>437</v>
      </c>
      <c r="B34"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39</v>
      </c>
      <c r="B1" s="2" t="s">
        <v>1</v>
      </c>
    </row>
    <row r="2" spans="1:3">
      <c r="B2" s="2" t="s">
        <v>2</v>
      </c>
      <c r="C2" s="2" t="s">
        <v>69</v>
      </c>
    </row>
    <row r="3" spans="1:3">
      <c r="A3" s="3" t="s">
        <v>423</v>
      </c>
    </row>
    <row r="4" spans="1:3">
      <c r="A4" s="4" t="s">
        <v>440</v>
      </c>
      <c r="B4" s="7" t="n">
        <v>40366</v>
      </c>
    </row>
    <row r="5" spans="1:3">
      <c r="A5" s="4" t="s">
        <v>237</v>
      </c>
      <c r="B5" s="7" t="n">
        <v>1359863</v>
      </c>
    </row>
    <row r="6" spans="1:3">
      <c r="A6" s="4" t="s">
        <v>238</v>
      </c>
      <c r="B6" s="4" t="s">
        <v>239</v>
      </c>
    </row>
    <row r="7" spans="1:3">
      <c r="A7" s="4" t="s">
        <v>247</v>
      </c>
    </row>
    <row r="8" spans="1:3">
      <c r="A8" s="3" t="s">
        <v>423</v>
      </c>
    </row>
    <row r="9" spans="1:3">
      <c r="A9" s="4" t="s">
        <v>440</v>
      </c>
      <c r="C9" s="7" t="n">
        <v>24710</v>
      </c>
    </row>
    <row r="10" spans="1:3">
      <c r="A10" s="4" t="s">
        <v>237</v>
      </c>
      <c r="B10" s="7" t="n">
        <v>40241</v>
      </c>
    </row>
    <row r="11" spans="1:3">
      <c r="A11" s="4" t="s">
        <v>238</v>
      </c>
      <c r="C11" s="4" t="s">
        <v>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6"/>
    <col customWidth="1" max="6" min="6" width="25"/>
    <col customWidth="1" max="7" min="7" width="14"/>
    <col customWidth="1" max="8" min="8" width="14"/>
    <col customWidth="1" max="9" min="9" width="14"/>
    <col customWidth="1" max="10" min="10" width="14"/>
  </cols>
  <sheetData>
    <row r="1" spans="1:10">
      <c r="A1" s="1" t="s">
        <v>441</v>
      </c>
      <c r="B1" s="2" t="s">
        <v>228</v>
      </c>
      <c r="C1" s="2" t="s">
        <v>1</v>
      </c>
      <c r="E1" s="2" t="s">
        <v>301</v>
      </c>
    </row>
    <row r="2" spans="1:10">
      <c r="B2" s="2" t="s">
        <v>342</v>
      </c>
      <c r="C2" s="2" t="s">
        <v>2</v>
      </c>
      <c r="D2" s="2" t="s">
        <v>69</v>
      </c>
      <c r="E2" s="2" t="s">
        <v>28</v>
      </c>
      <c r="F2" s="2" t="s">
        <v>442</v>
      </c>
      <c r="G2" s="2" t="s">
        <v>443</v>
      </c>
      <c r="H2" s="2" t="s">
        <v>230</v>
      </c>
      <c r="I2" s="2" t="s">
        <v>231</v>
      </c>
      <c r="J2" s="2" t="s">
        <v>232</v>
      </c>
    </row>
    <row r="3" spans="1:10">
      <c r="A3" s="3" t="s">
        <v>444</v>
      </c>
    </row>
    <row r="4" spans="1:10">
      <c r="A4" s="4" t="s">
        <v>445</v>
      </c>
      <c r="C4" s="6" t="n">
        <v>1187325</v>
      </c>
    </row>
    <row r="5" spans="1:10">
      <c r="A5" s="4" t="s">
        <v>446</v>
      </c>
      <c r="C5" s="6" t="n">
        <v>24803409</v>
      </c>
    </row>
    <row r="6" spans="1:10">
      <c r="A6" s="4" t="s">
        <v>447</v>
      </c>
      <c r="C6" s="4" t="s">
        <v>222</v>
      </c>
    </row>
    <row r="7" spans="1:10">
      <c r="A7" s="4" t="s">
        <v>448</v>
      </c>
      <c r="C7" s="4" t="s">
        <v>387</v>
      </c>
    </row>
    <row r="8" spans="1:10">
      <c r="A8" s="4" t="s">
        <v>449</v>
      </c>
      <c r="C8" s="7" t="n">
        <v>333811</v>
      </c>
      <c r="D8" s="7" t="n">
        <v>166391</v>
      </c>
    </row>
    <row r="9" spans="1:10">
      <c r="A9" s="4" t="s">
        <v>450</v>
      </c>
    </row>
    <row r="10" spans="1:10">
      <c r="A10" s="3" t="s">
        <v>444</v>
      </c>
    </row>
    <row r="11" spans="1:10">
      <c r="A11" s="4" t="s">
        <v>446</v>
      </c>
      <c r="C11" s="6" t="n">
        <v>23549510</v>
      </c>
      <c r="E11" s="6" t="n">
        <v>23549510</v>
      </c>
      <c r="G11" s="6" t="n">
        <v>23549510</v>
      </c>
    </row>
    <row r="12" spans="1:10">
      <c r="A12" s="4" t="s">
        <v>243</v>
      </c>
      <c r="C12" s="6" t="n">
        <v>23549510</v>
      </c>
      <c r="E12" s="6" t="n">
        <v>23549510</v>
      </c>
    </row>
    <row r="13" spans="1:10">
      <c r="A13" s="4" t="s">
        <v>451</v>
      </c>
      <c r="C13" s="7" t="n">
        <v>1455450</v>
      </c>
      <c r="E13" s="7" t="n">
        <v>2130822</v>
      </c>
      <c r="G13" s="7" t="n">
        <v>16261784</v>
      </c>
    </row>
    <row r="14" spans="1:10">
      <c r="A14" s="4" t="s">
        <v>447</v>
      </c>
      <c r="B14" s="4" t="s">
        <v>222</v>
      </c>
      <c r="E14" s="4" t="s">
        <v>452</v>
      </c>
      <c r="F14" s="4" t="s">
        <v>453</v>
      </c>
    </row>
    <row r="15" spans="1:10">
      <c r="A15" s="4" t="s">
        <v>448</v>
      </c>
      <c r="B15" s="4" t="s">
        <v>454</v>
      </c>
      <c r="E15" s="4" t="s">
        <v>455</v>
      </c>
      <c r="F15" s="4" t="s">
        <v>456</v>
      </c>
    </row>
    <row r="16" spans="1:10">
      <c r="A16" s="4" t="s">
        <v>392</v>
      </c>
      <c r="B16" s="4" t="s">
        <v>457</v>
      </c>
      <c r="E16" s="4" t="s">
        <v>458</v>
      </c>
      <c r="F16" s="4" t="s">
        <v>459</v>
      </c>
    </row>
    <row r="17" spans="1:10">
      <c r="A17" s="4" t="s">
        <v>460</v>
      </c>
    </row>
    <row r="18" spans="1:10">
      <c r="A18" s="3" t="s">
        <v>444</v>
      </c>
    </row>
    <row r="19" spans="1:10">
      <c r="A19" s="4" t="s">
        <v>354</v>
      </c>
      <c r="B19" s="7" t="n">
        <v>1</v>
      </c>
    </row>
    <row r="20" spans="1:10">
      <c r="A20" s="4" t="s">
        <v>243</v>
      </c>
      <c r="B20" s="6" t="n">
        <v>2000000</v>
      </c>
    </row>
    <row r="21" spans="1:10">
      <c r="A21" s="4" t="s">
        <v>461</v>
      </c>
    </row>
    <row r="22" spans="1:10">
      <c r="A22" s="3" t="s">
        <v>444</v>
      </c>
    </row>
    <row r="23" spans="1:10">
      <c r="A23" s="4" t="s">
        <v>354</v>
      </c>
      <c r="B23" s="7" t="n">
        <v>2</v>
      </c>
    </row>
    <row r="24" spans="1:10">
      <c r="A24" s="4" t="s">
        <v>243</v>
      </c>
      <c r="B24" s="6" t="n">
        <v>21549510</v>
      </c>
    </row>
    <row r="25" spans="1:10">
      <c r="A25" s="4" t="s">
        <v>244</v>
      </c>
    </row>
    <row r="26" spans="1:10">
      <c r="A26" s="3" t="s">
        <v>444</v>
      </c>
    </row>
    <row r="27" spans="1:10">
      <c r="A27" s="4" t="s">
        <v>243</v>
      </c>
      <c r="I27" s="6" t="n">
        <v>41659</v>
      </c>
    </row>
    <row r="28" spans="1:10">
      <c r="A28" s="4" t="s">
        <v>242</v>
      </c>
    </row>
    <row r="29" spans="1:10">
      <c r="A29" s="3" t="s">
        <v>444</v>
      </c>
    </row>
    <row r="30" spans="1:10">
      <c r="A30" s="4" t="s">
        <v>243</v>
      </c>
      <c r="J30" s="6" t="n">
        <v>23549510</v>
      </c>
    </row>
    <row r="31" spans="1:10">
      <c r="A31" s="4" t="s">
        <v>462</v>
      </c>
    </row>
    <row r="32" spans="1:10">
      <c r="A32" s="3" t="s">
        <v>444</v>
      </c>
    </row>
    <row r="33" spans="1:10">
      <c r="A33" s="4" t="s">
        <v>243</v>
      </c>
      <c r="C33" s="6" t="n">
        <v>41659</v>
      </c>
    </row>
    <row r="34" spans="1:10">
      <c r="A34" s="4" t="s">
        <v>245</v>
      </c>
    </row>
    <row r="35" spans="1:10">
      <c r="A35" s="3" t="s">
        <v>444</v>
      </c>
    </row>
    <row r="36" spans="1:10">
      <c r="A36" s="4" t="s">
        <v>446</v>
      </c>
      <c r="C36" s="6" t="n">
        <v>66574</v>
      </c>
    </row>
    <row r="37" spans="1:10">
      <c r="A37" s="4" t="s">
        <v>243</v>
      </c>
      <c r="C37" s="6" t="n">
        <v>66574</v>
      </c>
      <c r="I37" s="6" t="n">
        <v>66574</v>
      </c>
    </row>
    <row r="38" spans="1:10">
      <c r="A38" s="4" t="s">
        <v>451</v>
      </c>
      <c r="C38" s="7" t="n">
        <v>898</v>
      </c>
      <c r="E38" s="7" t="n">
        <v>1492</v>
      </c>
    </row>
    <row r="39" spans="1:10">
      <c r="A39" s="4" t="s">
        <v>447</v>
      </c>
      <c r="C39" s="4" t="s">
        <v>463</v>
      </c>
    </row>
    <row r="40" spans="1:10">
      <c r="A40" s="4" t="s">
        <v>448</v>
      </c>
      <c r="C40" s="4" t="s">
        <v>455</v>
      </c>
    </row>
    <row r="41" spans="1:10">
      <c r="A41" s="4" t="s">
        <v>392</v>
      </c>
      <c r="C41" s="4" t="s">
        <v>464</v>
      </c>
    </row>
    <row r="42" spans="1:10">
      <c r="A42" s="4" t="s">
        <v>246</v>
      </c>
    </row>
    <row r="43" spans="1:10">
      <c r="A43" s="3" t="s">
        <v>444</v>
      </c>
    </row>
    <row r="44" spans="1:10">
      <c r="A44" s="4" t="s">
        <v>354</v>
      </c>
      <c r="H44" s="9" t="n">
        <v>1.16</v>
      </c>
    </row>
    <row r="45" spans="1:10">
      <c r="A45" s="4" t="s">
        <v>243</v>
      </c>
      <c r="H45" s="6" t="n">
        <v>7715</v>
      </c>
    </row>
    <row r="46" spans="1:10">
      <c r="A46" s="4" t="s">
        <v>465</v>
      </c>
    </row>
    <row r="47" spans="1:10">
      <c r="A47" s="3" t="s">
        <v>444</v>
      </c>
    </row>
    <row r="48" spans="1:10">
      <c r="A48" s="4" t="s">
        <v>354</v>
      </c>
      <c r="B48" s="9" t="n">
        <v>0.73</v>
      </c>
    </row>
    <row r="49" spans="1:10">
      <c r="A49" s="4" t="s">
        <v>243</v>
      </c>
      <c r="B49" s="6" t="n">
        <v>12329</v>
      </c>
    </row>
    <row r="50" spans="1:10">
      <c r="A50" s="4" t="s">
        <v>447</v>
      </c>
      <c r="E50" s="4" t="s">
        <v>466</v>
      </c>
    </row>
    <row r="51" spans="1:10">
      <c r="A51" s="4" t="s">
        <v>448</v>
      </c>
      <c r="E51" s="4" t="s">
        <v>467</v>
      </c>
    </row>
    <row r="52" spans="1:10">
      <c r="A52" s="4" t="s">
        <v>392</v>
      </c>
      <c r="E52" s="4" t="s">
        <v>468</v>
      </c>
    </row>
    <row r="53" spans="1:10">
      <c r="A53" s="4" t="s">
        <v>469</v>
      </c>
    </row>
    <row r="54" spans="1:10">
      <c r="A54" s="3" t="s">
        <v>444</v>
      </c>
    </row>
    <row r="55" spans="1:10">
      <c r="A55" s="4" t="s">
        <v>243</v>
      </c>
      <c r="E55" s="6" t="n">
        <v>66574</v>
      </c>
    </row>
    <row r="56" spans="1:10">
      <c r="A56" s="4" t="s">
        <v>470</v>
      </c>
    </row>
    <row r="57" spans="1:10">
      <c r="A57" s="3" t="s">
        <v>444</v>
      </c>
    </row>
    <row r="58" spans="1:10">
      <c r="A58" s="4" t="s">
        <v>243</v>
      </c>
      <c r="C58" s="6" t="n">
        <v>66574</v>
      </c>
    </row>
    <row r="59" spans="1:10">
      <c r="A59" s="4" t="s">
        <v>471</v>
      </c>
    </row>
    <row r="60" spans="1:10">
      <c r="A60" s="3" t="s">
        <v>444</v>
      </c>
    </row>
    <row r="61" spans="1:10">
      <c r="A61" s="4" t="s">
        <v>451</v>
      </c>
      <c r="C61" s="7" t="n">
        <v>3308</v>
      </c>
      <c r="E61" s="7" t="n">
        <v>5777</v>
      </c>
    </row>
    <row r="62" spans="1:10">
      <c r="A62" s="4" t="s">
        <v>472</v>
      </c>
    </row>
    <row r="63" spans="1:10">
      <c r="A63" s="3" t="s">
        <v>444</v>
      </c>
    </row>
    <row r="64" spans="1:10">
      <c r="A64" s="4" t="s">
        <v>354</v>
      </c>
      <c r="J64" s="9" t="n">
        <v>1.16</v>
      </c>
    </row>
    <row r="65" spans="1:10">
      <c r="A65" s="4" t="s">
        <v>243</v>
      </c>
      <c r="J65" s="6" t="n">
        <v>33944</v>
      </c>
    </row>
    <row r="66" spans="1:10">
      <c r="A66" s="4" t="s">
        <v>473</v>
      </c>
    </row>
    <row r="67" spans="1:10">
      <c r="A67" s="3" t="s">
        <v>444</v>
      </c>
    </row>
    <row r="68" spans="1:10">
      <c r="A68" s="4" t="s">
        <v>354</v>
      </c>
      <c r="B68" s="9" t="n">
        <v>0.73</v>
      </c>
    </row>
    <row r="69" spans="1:10">
      <c r="A69" s="4" t="s">
        <v>243</v>
      </c>
      <c r="B69" s="6" t="n">
        <v>54245</v>
      </c>
    </row>
    <row r="70" spans="1:10">
      <c r="A70" s="4" t="s">
        <v>447</v>
      </c>
      <c r="C70" s="4" t="s">
        <v>474</v>
      </c>
      <c r="E70" s="4" t="s">
        <v>239</v>
      </c>
    </row>
    <row r="71" spans="1:10">
      <c r="A71" s="4" t="s">
        <v>448</v>
      </c>
      <c r="C71" s="4" t="s">
        <v>455</v>
      </c>
      <c r="E71" s="4" t="s">
        <v>467</v>
      </c>
    </row>
    <row r="72" spans="1:10">
      <c r="A72" s="4" t="s">
        <v>392</v>
      </c>
      <c r="C72" s="4" t="s">
        <v>475</v>
      </c>
      <c r="E72" s="4" t="s">
        <v>47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477</v>
      </c>
      <c r="B1" s="2" t="s">
        <v>1</v>
      </c>
      <c r="D1" s="2" t="s">
        <v>301</v>
      </c>
    </row>
    <row r="2" spans="1:4">
      <c r="B2" s="2" t="s">
        <v>2</v>
      </c>
      <c r="C2" s="2" t="s">
        <v>69</v>
      </c>
      <c r="D2" s="2" t="s">
        <v>28</v>
      </c>
    </row>
    <row r="3" spans="1:4">
      <c r="A3" s="3" t="s">
        <v>478</v>
      </c>
    </row>
    <row r="4" spans="1:4">
      <c r="A4" s="4" t="s">
        <v>479</v>
      </c>
      <c r="B4" s="7" t="n">
        <v>434457</v>
      </c>
      <c r="C4" s="7" t="n">
        <v>274722</v>
      </c>
    </row>
    <row r="5" spans="1:4">
      <c r="A5" s="4" t="s">
        <v>480</v>
      </c>
    </row>
    <row r="6" spans="1:4">
      <c r="A6" s="3" t="s">
        <v>478</v>
      </c>
    </row>
    <row r="7" spans="1:4">
      <c r="A7" s="4" t="s">
        <v>481</v>
      </c>
      <c r="B7" s="4" t="s">
        <v>374</v>
      </c>
      <c r="C7" s="4" t="s">
        <v>374</v>
      </c>
    </row>
    <row r="8" spans="1:4">
      <c r="A8" s="4" t="s">
        <v>482</v>
      </c>
    </row>
    <row r="9" spans="1:4">
      <c r="A9" s="3" t="s">
        <v>478</v>
      </c>
    </row>
    <row r="10" spans="1:4">
      <c r="A10" s="4" t="s">
        <v>481</v>
      </c>
      <c r="B10" s="4" t="s">
        <v>483</v>
      </c>
      <c r="C10" s="4" t="s">
        <v>484</v>
      </c>
    </row>
    <row r="11" spans="1:4">
      <c r="A11" s="4" t="s">
        <v>479</v>
      </c>
      <c r="B11" s="7" t="n">
        <v>316018</v>
      </c>
      <c r="C11" s="7" t="n">
        <v>209635</v>
      </c>
    </row>
    <row r="12" spans="1:4">
      <c r="A12" s="4" t="s">
        <v>485</v>
      </c>
    </row>
    <row r="13" spans="1:4">
      <c r="A13" s="3" t="s">
        <v>478</v>
      </c>
    </row>
    <row r="14" spans="1:4">
      <c r="A14" s="4" t="s">
        <v>481</v>
      </c>
      <c r="B14" s="4" t="s">
        <v>486</v>
      </c>
      <c r="C14" s="4" t="s">
        <v>487</v>
      </c>
    </row>
    <row r="15" spans="1:4">
      <c r="A15" s="4" t="s">
        <v>479</v>
      </c>
      <c r="B15" s="7" t="n">
        <v>118439</v>
      </c>
      <c r="C15" s="7" t="n">
        <v>65087</v>
      </c>
    </row>
    <row r="16" spans="1:4">
      <c r="A16" s="4" t="s">
        <v>488</v>
      </c>
    </row>
    <row r="17" spans="1:4">
      <c r="A17" s="3" t="s">
        <v>478</v>
      </c>
    </row>
    <row r="18" spans="1:4">
      <c r="A18" s="4" t="s">
        <v>481</v>
      </c>
      <c r="B18" s="4" t="s">
        <v>489</v>
      </c>
      <c r="D18" s="4" t="s">
        <v>490</v>
      </c>
    </row>
    <row r="19" spans="1:4">
      <c r="A19" s="4" t="s">
        <v>491</v>
      </c>
    </row>
    <row r="20" spans="1:4">
      <c r="A20" s="3" t="s">
        <v>478</v>
      </c>
    </row>
    <row r="21" spans="1:4">
      <c r="A21" s="4" t="s">
        <v>481</v>
      </c>
      <c r="B21" s="4" t="s">
        <v>492</v>
      </c>
      <c r="D21" s="4" t="s">
        <v>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1555052</v>
      </c>
      <c r="C4" s="7" t="n">
        <v>2291794</v>
      </c>
    </row>
    <row r="5" spans="1:3">
      <c r="A5" s="3" t="s">
        <v>97</v>
      </c>
    </row>
    <row r="6" spans="1:3">
      <c r="A6" s="4" t="s">
        <v>98</v>
      </c>
      <c r="B6" s="7" t="n">
        <v>185855</v>
      </c>
      <c r="C6" s="6" t="n">
        <v>136298</v>
      </c>
    </row>
    <row r="7" spans="1:3">
      <c r="A7" s="4" t="s">
        <v>99</v>
      </c>
      <c r="B7" s="4" t="s">
        <v>50</v>
      </c>
      <c r="C7" s="6" t="n">
        <v>22962</v>
      </c>
    </row>
    <row r="8" spans="1:3">
      <c r="A8" s="4" t="s">
        <v>100</v>
      </c>
      <c r="B8" s="7" t="n">
        <v>333811</v>
      </c>
      <c r="C8" s="6" t="n">
        <v>166391</v>
      </c>
    </row>
    <row r="9" spans="1:3">
      <c r="A9" s="4" t="s">
        <v>81</v>
      </c>
      <c r="B9" s="6" t="n">
        <v>-678435</v>
      </c>
      <c r="C9" s="6" t="n">
        <v>-4669884</v>
      </c>
    </row>
    <row r="10" spans="1:3">
      <c r="A10" s="3" t="s">
        <v>101</v>
      </c>
    </row>
    <row r="11" spans="1:3">
      <c r="A11" s="4" t="s">
        <v>31</v>
      </c>
      <c r="B11" s="6" t="n">
        <v>-84932</v>
      </c>
      <c r="C11" s="6" t="n">
        <v>53192</v>
      </c>
    </row>
    <row r="12" spans="1:3">
      <c r="A12" s="4" t="s">
        <v>102</v>
      </c>
      <c r="B12" s="6" t="n">
        <v>103084</v>
      </c>
      <c r="C12" s="6" t="n">
        <v>-44928</v>
      </c>
    </row>
    <row r="13" spans="1:3">
      <c r="A13" s="4" t="s">
        <v>40</v>
      </c>
      <c r="B13" s="6" t="n">
        <v>96377</v>
      </c>
      <c r="C13" s="6" t="n">
        <v>-349620</v>
      </c>
    </row>
    <row r="14" spans="1:3">
      <c r="A14" s="4" t="s">
        <v>41</v>
      </c>
      <c r="B14" s="6" t="n">
        <v>-66312</v>
      </c>
      <c r="C14" s="6" t="n">
        <v>333289</v>
      </c>
    </row>
    <row r="15" spans="1:3">
      <c r="A15" s="4" t="s">
        <v>46</v>
      </c>
      <c r="B15" s="6" t="n">
        <v>9259</v>
      </c>
      <c r="C15" s="6" t="n">
        <v>-28732</v>
      </c>
    </row>
    <row r="16" spans="1:3">
      <c r="A16" s="4" t="s">
        <v>42</v>
      </c>
      <c r="B16" s="6" t="n">
        <v>-43513</v>
      </c>
      <c r="C16" s="6" t="n">
        <v>24990</v>
      </c>
    </row>
    <row r="17" spans="1:3">
      <c r="A17" s="4" t="s">
        <v>103</v>
      </c>
      <c r="B17" s="7" t="n">
        <v>-1699858</v>
      </c>
      <c r="C17" s="6" t="n">
        <v>-2064248</v>
      </c>
    </row>
    <row r="18" spans="1:3">
      <c r="A18" s="3" t="s">
        <v>104</v>
      </c>
    </row>
    <row r="19" spans="1:3">
      <c r="A19" s="4" t="s">
        <v>105</v>
      </c>
      <c r="B19" s="4" t="s">
        <v>50</v>
      </c>
      <c r="C19" s="6" t="n">
        <v>-391930</v>
      </c>
    </row>
    <row r="20" spans="1:3">
      <c r="A20" s="4" t="s">
        <v>106</v>
      </c>
      <c r="B20" s="4" t="s">
        <v>50</v>
      </c>
      <c r="C20" s="6" t="n">
        <v>1000805</v>
      </c>
    </row>
    <row r="21" spans="1:3">
      <c r="A21" s="4" t="s">
        <v>107</v>
      </c>
      <c r="B21" s="4" t="s">
        <v>50</v>
      </c>
      <c r="C21" s="7" t="n">
        <v>608875</v>
      </c>
    </row>
    <row r="22" spans="1:3">
      <c r="A22" s="3" t="s">
        <v>108</v>
      </c>
    </row>
    <row r="23" spans="1:3">
      <c r="A23" s="4" t="s">
        <v>109</v>
      </c>
      <c r="B23" s="7" t="n">
        <v>-59100</v>
      </c>
      <c r="C23" s="4" t="s">
        <v>50</v>
      </c>
    </row>
    <row r="24" spans="1:3">
      <c r="A24" s="4" t="s">
        <v>110</v>
      </c>
      <c r="B24" s="6" t="n">
        <v>-59100</v>
      </c>
      <c r="C24" s="4" t="s">
        <v>50</v>
      </c>
    </row>
    <row r="25" spans="1:3">
      <c r="A25" s="4" t="s">
        <v>111</v>
      </c>
      <c r="B25" s="6" t="n">
        <v>-1758958</v>
      </c>
      <c r="C25" s="7" t="n">
        <v>-1455373</v>
      </c>
    </row>
    <row r="26" spans="1:3">
      <c r="A26" s="4" t="s">
        <v>112</v>
      </c>
      <c r="B26" s="6" t="n">
        <v>3596262</v>
      </c>
      <c r="C26" s="6" t="n">
        <v>10460117</v>
      </c>
    </row>
    <row r="27" spans="1:3">
      <c r="A27" s="4" t="s">
        <v>113</v>
      </c>
      <c r="B27" s="6" t="n">
        <v>1837304</v>
      </c>
      <c r="C27" s="7" t="n">
        <v>9004744</v>
      </c>
    </row>
    <row r="28" spans="1:3">
      <c r="A28" s="3" t="s">
        <v>114</v>
      </c>
    </row>
    <row r="29" spans="1:3">
      <c r="A29" s="4" t="s">
        <v>115</v>
      </c>
      <c r="B29" s="7" t="n">
        <v>5536</v>
      </c>
      <c r="C29"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NATURE OF BUSINESS</vt:lpstr>
      <vt:lpstr>GOING CONCERN AND LIQUIDITY</vt:lpstr>
      <vt:lpstr>SUMMARY OF SIGNIFICANT ACCOUNTI</vt:lpstr>
      <vt:lpstr>PROPERTY AND EQUIPMENT, NET</vt:lpstr>
      <vt:lpstr>RESTRICTED CASH</vt:lpstr>
      <vt:lpstr>ACCRUED EXPENSES</vt:lpstr>
      <vt:lpstr>DEBT</vt:lpstr>
      <vt:lpstr>COMMITMENTS</vt:lpstr>
      <vt:lpstr>LICENSE AGREEMENT AND RELATED-P</vt:lpstr>
      <vt:lpstr>EQUITY</vt:lpstr>
      <vt:lpstr>STOCK OPTIONS, RESTRICTED STOCK</vt:lpstr>
      <vt:lpstr>CONCENTRATIONS</vt:lpstr>
      <vt:lpstr>SUMMARY OF SIGNIFICANT ACCOUN18</vt:lpstr>
      <vt:lpstr>SUMMARY OF SIGNIFICANT ACCOUN19</vt:lpstr>
      <vt:lpstr>PROPERTY AND EQUIPMENT, NET (Ta</vt:lpstr>
      <vt:lpstr>ACCRUED EXPENSES (Tables)</vt:lpstr>
      <vt:lpstr>DEBT (Tables)</vt:lpstr>
      <vt:lpstr>COMMITMENTS (Tables)</vt:lpstr>
      <vt:lpstr>STOCK OPTIONS, RESTRICTED STO24</vt:lpstr>
      <vt:lpstr>NATURE OF BUSINESS (Narrative) </vt:lpstr>
      <vt:lpstr>GOING CONCERN (Narrative) (Deta</vt:lpstr>
      <vt:lpstr>SUMMARY OF SIGNIFICANT ACCOUN27</vt:lpstr>
      <vt:lpstr>SUMMARY OF SIGNIFICANT ACCOUN28</vt:lpstr>
      <vt:lpstr>SUMMARY OF SIGNIFICANT ACCOUN29</vt:lpstr>
      <vt:lpstr>SUMMARY OF SIGNIFICANT ACCOUN30</vt:lpstr>
      <vt:lpstr>PROPERTY AND EQUIPMENT, NET (Na</vt:lpstr>
      <vt:lpstr>PROPERTY AND EQUIPMENT, NET (Sc</vt:lpstr>
      <vt:lpstr>RESTRICTED CASH (Narrative) (De</vt:lpstr>
      <vt:lpstr>ACCRUED EXPENSES (Details)</vt:lpstr>
      <vt:lpstr>DEBT (Details)</vt:lpstr>
      <vt:lpstr>DEBT (Narrative) (Details)</vt:lpstr>
      <vt:lpstr>COMMITMENTS (Details)</vt:lpstr>
      <vt:lpstr>LICENSE AGREEMENT AND RELATED38</vt:lpstr>
      <vt:lpstr>EQUITY (Common Stock) (Details)</vt:lpstr>
      <vt:lpstr>EQUITY (Merger) (Details)</vt:lpstr>
      <vt:lpstr>EQUITY (Private Placement) (Det</vt:lpstr>
      <vt:lpstr>STOCK OPTIONS, RESTRICTED STO42</vt:lpstr>
      <vt:lpstr>STOCK OPTIONS, RESTRICTED STO43</vt:lpstr>
      <vt:lpstr>STOCK OPTIONS, RESTRICTED STO44</vt:lpstr>
      <vt:lpstr>STOCK OPTIONS, RESTRICTED STO45</vt:lpstr>
      <vt:lpstr>STOCK OPTIONS, RESTRICTED STO46</vt:lpstr>
      <vt:lpstr>STOCK OPTIONS, RESTRICTED STO47</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4:16Z</dcterms:created>
  <dcterms:modified xmlns:dcterms="http://purl.org/dc/terms/" xmlns:xsi="http://www.w3.org/2001/XMLSchema-instance" xsi:type="dcterms:W3CDTF">2016-05-13T16:14:16Z</dcterms:modified>
  <dc:title xmlns:dc="http://purl.org/dc/elements/1.1/">Untitled</dc:title>
  <dc:description xmlns:dc="http://purl.org/dc/elements/1.1/"/>
  <dc:subject xmlns:dc="http://purl.org/dc/elements/1.1/"/>
  <cp:keywords/>
  <cp:category/>
</cp:coreProperties>
</file>